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ash" sheetId="6" r:id="rId6"/>
    <s:sheet name="Summary of Significant Accounti" sheetId="7" r:id="rId7"/>
    <s:sheet name="Investment Securities" sheetId="8" r:id="rId8"/>
    <s:sheet name="Property and Equipment" sheetId="9" r:id="rId9"/>
    <s:sheet name="Long-Term Debt" sheetId="10" r:id="rId10"/>
    <s:sheet name="Fair Value Measurements" sheetId="11" r:id="rId11"/>
    <s:sheet name="Derivative Instruments" sheetId="12" r:id="rId12"/>
    <s:sheet name="Stockholders' Equity" sheetId="13" r:id="rId13"/>
    <s:sheet name="Earnings per Share" sheetId="14" r:id="rId14"/>
    <s:sheet name="Commitments and Contingencies" sheetId="15" r:id="rId15"/>
    <s:sheet name="Related Party" sheetId="16" r:id="rId16"/>
    <s:sheet name="Subsequent Events" sheetId="17" r:id="rId17"/>
    <s:sheet name="Summary of Significant Accoun18" sheetId="18" r:id="rId18"/>
    <s:sheet name="Investment Securities (Tables)" sheetId="19" r:id="rId19"/>
    <s:sheet name="Property and Equipment (Tables)" sheetId="20" r:id="rId20"/>
    <s:sheet name="Property and Equipment Types of" sheetId="21" r:id="rId21"/>
    <s:sheet name="Long-Term Debt (Tables)" sheetId="22" r:id="rId22"/>
    <s:sheet name="Long-Term Debt Schedule of Matu" sheetId="23" r:id="rId23"/>
    <s:sheet name="Fair Value Measurements (Tables" sheetId="24" r:id="rId24"/>
    <s:sheet name="Stockholders' Equity Repurchase" sheetId="25" r:id="rId25"/>
    <s:sheet name="Earnings per Share (Tables)" sheetId="26" r:id="rId26"/>
    <s:sheet name="Commitments and Contingencies C" sheetId="27" r:id="rId27"/>
    <s:sheet name="Commitments and Contingencies P" sheetId="28" r:id="rId28"/>
    <s:sheet name="Investment Securities (Detail) " sheetId="29" r:id="rId29"/>
    <s:sheet name="Property and Equipment (Details" sheetId="30" r:id="rId30"/>
    <s:sheet name="Long-Term Debt Long-Term Debt -" sheetId="31" r:id="rId31"/>
    <s:sheet name="Long-Term Debt (Detail)" sheetId="32" r:id="rId32"/>
    <s:sheet name="Long-Term Debt Schedule of Ma33" sheetId="33" r:id="rId33"/>
    <s:sheet name="Fair Value Measurements (Detail" sheetId="34" r:id="rId34"/>
    <s:sheet name="Fair Value Measurements Estimat" sheetId="35" r:id="rId35"/>
    <s:sheet name="Derivative Instruments Derivati" sheetId="36" r:id="rId36"/>
    <s:sheet name="Stockholders' Equity (Detail)" sheetId="37" r:id="rId37"/>
    <s:sheet name="Earnings per Share (Detail) - E" sheetId="38" r:id="rId38"/>
    <s:sheet name="Commitments and Contingencies (" sheetId="39" r:id="rId39"/>
    <s:sheet name="Commitments and Contingencies40" sheetId="40" r:id="rId40"/>
    <s:sheet name="Related Party (Details)"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46">
  <si>
    <t>Document And Entity Information - shares</t>
  </si>
  <si>
    <t>6 Months Ended</t>
  </si>
  <si>
    <t>Jun. 30, 2015</t>
  </si>
  <si>
    <t>Jul. 15, 2015</t>
  </si>
  <si>
    <t>Document and Entity Information [Abstract]</t>
  </si>
  <si>
    <t>Entity Registrant Name</t>
  </si>
  <si>
    <t>Allegiant Travel C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 Known Seasoned Issuer</t>
  </si>
  <si>
    <t>Document Period End Date</t>
  </si>
  <si>
    <t>Jun. 30,
		2015</t>
  </si>
  <si>
    <t>Document Fiscal Year Focus</t>
  </si>
  <si>
    <t>Document Fiscal Period Focus</t>
  </si>
  <si>
    <t>Q2</t>
  </si>
  <si>
    <t>Consolidated Balance Sheets (Current Period Unaudited) - USD ($) $ in Thousands</t>
  </si>
  <si>
    <t>Dec. 31, 2014</t>
  </si>
  <si>
    <t>Current assets:</t>
  </si>
  <si>
    <t>Cash and cash equivalents</t>
  </si>
  <si>
    <t>Restricted cash</t>
  </si>
  <si>
    <t>Short-term investments</t>
  </si>
  <si>
    <t>Accounts receivable</t>
  </si>
  <si>
    <t>Expendable parts, supplies and fuel, net of allowance for obsolescence of $3,783 and $3,003 at June 30, 2015 and December 31, 2014, respectively</t>
  </si>
  <si>
    <t>Prepaid expenses</t>
  </si>
  <si>
    <t>Deferred income taxes</t>
  </si>
  <si>
    <t>Other current assets</t>
  </si>
  <si>
    <t>Total current assets</t>
  </si>
  <si>
    <t>Property and equipment, net</t>
  </si>
  <si>
    <t>Long-term investments</t>
  </si>
  <si>
    <t>Investment in and advances to unconsolidated affiliates, net</t>
  </si>
  <si>
    <t>Deposits and other assets</t>
  </si>
  <si>
    <t>Total assets</t>
  </si>
  <si>
    <t>Current liabilities:</t>
  </si>
  <si>
    <t>Current maturities of long-term debt</t>
  </si>
  <si>
    <t>Accounts payable</t>
  </si>
  <si>
    <t>Accrued liabilities</t>
  </si>
  <si>
    <t>Air traffic liability</t>
  </si>
  <si>
    <t>Total current liabilities</t>
  </si>
  <si>
    <t>Long-term debt and other long-term liabilities:</t>
  </si>
  <si>
    <t>Long-term debt, net of current maturities</t>
  </si>
  <si>
    <t>Total liabilities</t>
  </si>
  <si>
    <t>Stockholders' equity:</t>
  </si>
  <si>
    <t>Common stock, par value $.001, 100,000,000 shares authorized; 22,218,567 and 22,174,241 shares issued; 16,980,329 and 17,413,307 shares outstanding, as of June 30, 2015 and December 31, 2014, respectively</t>
  </si>
  <si>
    <t>Treasury stock, at cost, 5,238,238 and 4,760,934 shares at June 30, 2015 and December 31, 2014, respectively</t>
  </si>
  <si>
    <t>Additional paid in capital</t>
  </si>
  <si>
    <t>Accumulated other comprehensive income, net</t>
  </si>
  <si>
    <t>Retained earnings</t>
  </si>
  <si>
    <t>Total Allegiant Travel Company stockholders' equity</t>
  </si>
  <si>
    <t>Noncontrolling interest</t>
  </si>
  <si>
    <t>Total equity</t>
  </si>
  <si>
    <t>Total liabilities and stockholders' equity</t>
  </si>
  <si>
    <t>Consolidated Balance Sheets (Current Period Unaudited) (Parentheticals) - USD ($) $ in Thousands</t>
  </si>
  <si>
    <t>Statement of Financial Position [Abstract]</t>
  </si>
  <si>
    <t>Allowance for obsolescence (in dollars)</t>
  </si>
  <si>
    <t>Common stock, par value (in dollars per share)</t>
  </si>
  <si>
    <t>Common stock, shares authorized</t>
  </si>
  <si>
    <t>Common stock, shares issued</t>
  </si>
  <si>
    <t>Common stock, shares outstanding</t>
  </si>
  <si>
    <t>Treasury stock, shares</t>
  </si>
  <si>
    <t>Consolidated Statements of Income (Unaudited) - USD ($) shares in Thousands, $ in Thousands</t>
  </si>
  <si>
    <t>3 Months Ended</t>
  </si>
  <si>
    <t>Jun. 30, 2014</t>
  </si>
  <si>
    <t>Cash dividend declared per share:</t>
  </si>
  <si>
    <t>OPERATING REVENUE:</t>
  </si>
  <si>
    <t>Scheduled service revenue</t>
  </si>
  <si>
    <t>Ancillary revenue:</t>
  </si>
  <si>
    <t>Air-related charges</t>
  </si>
  <si>
    <t>Third party products</t>
  </si>
  <si>
    <t>Total ancillary revenue</t>
  </si>
  <si>
    <t>Fixed fee contract revenue</t>
  </si>
  <si>
    <t>Other revenue</t>
  </si>
  <si>
    <t>Total operating revenue</t>
  </si>
  <si>
    <t>OPERATING EXPENSES:</t>
  </si>
  <si>
    <t>Aircraft fuel</t>
  </si>
  <si>
    <t>Salary and benefits</t>
  </si>
  <si>
    <t>Station operations</t>
  </si>
  <si>
    <t>Maintenance and repairs</t>
  </si>
  <si>
    <t>Sales and marketing</t>
  </si>
  <si>
    <t>Aircraft lease rentals</t>
  </si>
  <si>
    <t>Depreciation and amortization</t>
  </si>
  <si>
    <t>Other</t>
  </si>
  <si>
    <t>Total operating expenses</t>
  </si>
  <si>
    <t>OPERATING INCOME</t>
  </si>
  <si>
    <t>OTHER (INCOME) EXPENSE:</t>
  </si>
  <si>
    <t>Earnings from unconsolidated affiliates, net</t>
  </si>
  <si>
    <t>Interest income</t>
  </si>
  <si>
    <t>Interest expense</t>
  </si>
  <si>
    <t>Total other expense</t>
  </si>
  <si>
    <t>INCOME BEFORE INCOME TAXES</t>
  </si>
  <si>
    <t>PROVISION FOR INCOME TAXES</t>
  </si>
  <si>
    <t>NET INCOME</t>
  </si>
  <si>
    <t>Net loss attributable to noncontrolling interest</t>
  </si>
  <si>
    <t>NET INCOME ATTRIBUTABLE TO ALLEGIANT TRAVEL COMPANY</t>
  </si>
  <si>
    <t>Earnings per share to common stockholders:</t>
  </si>
  <si>
    <t>Basic (in Dollars per share)</t>
  </si>
  <si>
    <t>Diluted (in Dollars per share)</t>
  </si>
  <si>
    <t>Weighted average shares outstanding used in computing earnings per share to common stockholders:</t>
  </si>
  <si>
    <t>Basic (in Shares)</t>
  </si>
  <si>
    <t>Diluted (in Shares)</t>
  </si>
  <si>
    <t>Consolidated Statements of Comprehensive Income (Unaudited) - USD ($) $ in Thousands</t>
  </si>
  <si>
    <t>Net income</t>
  </si>
  <si>
    <t>Other comprehensive income:</t>
  </si>
  <si>
    <t>Net change in available-for-sale securities, net of tax</t>
  </si>
  <si>
    <t>Foreign currency translation adjustment, net of tax</t>
  </si>
  <si>
    <t>Net change in derivatives, net of tax</t>
  </si>
  <si>
    <t>Reclassification of derivative gains into Other revenue</t>
  </si>
  <si>
    <t>Total other comprehensive (loss) income</t>
  </si>
  <si>
    <t>Total comprehensive income</t>
  </si>
  <si>
    <t>Comprehensive income attributable to Allegiant Travel Company</t>
  </si>
  <si>
    <t>Consolidated Statements of Cash Flows (Unaudited) - USD ($) $ in Thousands</t>
  </si>
  <si>
    <t>Statement of Cash Flows [Abstract]</t>
  </si>
  <si>
    <t>Notes Assumed</t>
  </si>
  <si>
    <t>OPERATING ACTIVITIES:</t>
  </si>
  <si>
    <t>Adjustments to reconcile net income to net cash provided by operating activities:</t>
  </si>
  <si>
    <t>Loss on aircraft and other equipment disposals</t>
  </si>
  <si>
    <t>Provision for obsolescence of expendable parts, supplies and fuel</t>
  </si>
  <si>
    <t>Amortization of deferred financing costs and original issue discount</t>
  </si>
  <si>
    <t>Stock-based compensation expense</t>
  </si>
  <si>
    <t>Excess tax benefits from stock-based compensation</t>
  </si>
  <si>
    <t>Changes in certain assets and liabilities:</t>
  </si>
  <si>
    <t>Other, net</t>
  </si>
  <si>
    <t>Net cash provided by operating activities</t>
  </si>
  <si>
    <t>INVESTING ACTIVITIES:</t>
  </si>
  <si>
    <t>Purchase of investment securities</t>
  </si>
  <si>
    <t>Proceeds from maturities of investment securities</t>
  </si>
  <si>
    <t>Purchase of property and equipment, including pre-delivery deposits</t>
  </si>
  <si>
    <t>Other investing activities</t>
  </si>
  <si>
    <t>Net cash used in investing activities</t>
  </si>
  <si>
    <t>FINANCING ACTIVITIES:</t>
  </si>
  <si>
    <t>Cash dividends paid to shareholders</t>
  </si>
  <si>
    <t>Proceeds from the issuance of long-term debt</t>
  </si>
  <si>
    <t>Repurchase of common stock</t>
  </si>
  <si>
    <t>Principal payments on long-term debt</t>
  </si>
  <si>
    <t>Other financing activities</t>
  </si>
  <si>
    <t>Net cash (used in) provided by financing activities</t>
  </si>
  <si>
    <t>Net 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solidated financial statements include the accounts of Allegiant Travel Company (the “Company”) and its majority-owned operating subsidiaries. Investments in affiliates in which the Company’s ownership interest ranges from 20 to 50 percent and in which the Company has the ability to exercise significant influence over operating and financial policies are accounted for under the equity method.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condensed or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4,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interim results reflected in the unaudited condensed consolidated financial statements are not necessarily indicative of the results that may be expected for other interim periods, or for the full year. Recent Accounting Pronouncements In May 2014, the Financial Accounting Standards Board ("FASB") issued Accounting Standards Update ("ASU") 2014-09, intended to create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On July 9, 2015, the FASB decided to defer the effective date by one year, to December 15, 2017, for annual and interim periods beginning after that date. The FASB has also proposed permitting early adoption of the standard, but not before the original effective date of December 15, 2016. The Company is evaluating the impact on its financial statements of adopting this new accounting standard. In April 2015, the FASB issued ASU 2015-03, which amends existing guidance and requires the presentation of debt issuance costs on the balance sheet as a reduction of the carrying amount of the related debt liability rather than a deferred charge. This ASU is effective for fiscal years, and interim periods within those years, beginning on or after December 15, 2015, and early adoption is permitted. The Company is evaluating the impact on its financial statements of adopting this new accounting standard.</t>
  </si>
  <si>
    <t>Investment Securities</t>
  </si>
  <si>
    <t>Investments, Debt and Equity Securities [Abstract]</t>
  </si>
  <si>
    <t xml:space="preserve"> Investment Securities The Company’s investments in marketable securities are classified as available-for-sale and are reported at fair market value with the net unrealized gain or loss reported as a component of accumulated other comprehensive income ("AOCI") in stockholders’ equity. Excluded from the table below is the change in fair value attributable to the foreign currency risk being hedged. Refer to Note 6 - Derivative Instruments for additional information related to the Company's foreign currency hedge. Investment securities are classified as cash equivalents, short-term investments, and long-term investments based on maturity date. Cash equivalents have maturities of three months or less, short-term investments have maturities of greater than three months but equal to or less than one year, and long-term investments are those with a maturity date greater than one year. Investment securities consisted of the following: As of June 30, 2015 As of December 31, 2014 Net Unrealized Net Unrealized Cost Gains (Losses) Market Value Cost Gains (Losses) Market Value Money market funds $ 9,857 $ — $ — $ 9,857 $ 8,377 $ — $ — $ 8,377 Certificates of deposit — — — — 10,049 2 — 10,051 Commercial paper 91,283 7 (7 ) 91,283 47,941 3 (4 ) 47,940 Municipal debt securities 68,411 5 (6 ) 68,410 105,933 14 (2 ) 105,945 Government debt securities 35,316 9 (6 ) 35,319 24,028 — (31 ) 23,997 Corporate debt securities 124,875 5 (28 ) 124,852 134,770 1 (106 ) 134,665 Federal agency debt securities 6,710 1 — 6,711 4,711 — (1 ) 4,710 Total $ 336,452 $ 27 $ (47 ) $ 336,432 $ 335,809 $ 20 $ (144 ) $ 335,685</t>
  </si>
  <si>
    <t>Property and Equipment</t>
  </si>
  <si>
    <t>Property, Plant and Equipment [Abstract]</t>
  </si>
  <si>
    <t>Property, Plant and Equipment Disclosure</t>
  </si>
  <si>
    <t>Property and Equipment As of June 30, 2015 , the Company owned 53 MD-80 aircraft, six Boeing 757-200 aircraft, 13 Airbus A320 aircraft and 19 Airbus A319 aircraft, including 12 Airbus A319 aircraft on lease to a third party. The Airbus A320 aircraft and Airbus A319 aircraft are frequently referred to collectively as Airbus A320 series aircraft. Property and equipment consisted of the following: As of June 30, 2015 As of December 31, 2014 Flight equipment $ 1,047,985 $ 947,082 Ground property and equipment 125,026 100,916 Total property and equipment 1,173,011 1,047,998 Less accumulated depreciation and amortization 354,050 309,215 Property and equipment, net $ 818,961 $ 738,783 The following table summarizes the Company's total in service aircraft fleet as of June 30, 2015 : Aircraft Type Owned (1) Seating Capacity (per aircraft) Average Age in Years MD-88/83 53 166 25.6 B757-200 6 215 22.3 A319 (2) 7 156 10.6 A320 (3) 9 177 14.6 Total aircraft 75 (1) Refer to Note 4 - Long-Term Debt for further information on the Company's notes payable secured by aircraft. (2) Excludes 12 Airbus A319 aircraft currently on lease to a European carrier until 2018. (3) Excludes four Airbus A320 aircraft owned on June 30, 2015 but not yet in service.</t>
  </si>
  <si>
    <t>Long-Term Debt</t>
  </si>
  <si>
    <t>Debt Disclosure [Abstract]</t>
  </si>
  <si>
    <t>Long-Term Debt Long-term debt consisted of the following: As of June 30, 2015 As of December 31, 2014 5.50% Senior Notes, due July 2019 $ 300,000 $ 300,000 Notes payable, secured by aircraft, interest at LIBOR plus 3.08%, due May 2018 122,234 131,454 Notes payable, secured by aircraft, interest at LIBOR plus 2.46%, due November 2019 38,455 41,703 Note payable, secured by aircraft, interest at LIBOR plus 2.95%, due April 2018 32,148 38,505 Notes payable, secured by aircraft, interest at 3.99%, due October 2018 32,244 36,844 Notes payable, secured by aircraft, interest at LIBOR plus 2.95%, due May 2018 30,479 34,915 Notes payable, secured by aircraft, interest at LIBOR plus 1.70%, due March 2020 28,569 — Notes payable, secured by aircraft, interest at LIBOR plus 1.70%, due June 2020 26,500 — Note payable, secured by real estate, interest at 2.86%, due October 2018 9,537 9,678 Note payable, secured by real estate, interest at 2.86%, due March 2020 7,450 — Total long-term debt 627,616 593,099 Less current maturities 65,234 53,819 Long-term debt, net of current maturities $ 562,382 $ 539,280 Maturities of long-term debt for the remainder of 2015 and for the next four years and thereafter, in aggregate, are: As of June 30, 2015 Remaining in 2015 $ 32,402 2016 66,289 2017 68,340 2018 123,991 2019 325,727 Thereafter 10,867 Total $ 627,616 Secured Debt In June 2015, the Company borrowed $26.5 million secured by two A319 aircraft. The notes bear interest at a floating rate based on LIBOR plus 1.70 percent and will be payable in quarterly installments through June 2020. In March 2015, the Company borrowed $30.0 million secured by two A319 aircraft. The notes bear interest at a floating rate based on LIBOR plus 1.70 percent , and are payable in quarterly installments through March 2020, beginning in June 2015. In March 2015, the Company borrowed $7.5 million secured by the real estate purchased by the Company in October 2014. The note bears a fixed interest rate of 2.86 percent per annum, and provides for a 25-year amortization and a five-year term.</t>
  </si>
  <si>
    <t>Fair Value Measurements</t>
  </si>
  <si>
    <t>Fair Value Disclosures [Abstract]</t>
  </si>
  <si>
    <t>Fair Value, Measurement Inputs, Disclosure</t>
  </si>
  <si>
    <t>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 Level 1 - Defined as observable inputs such as quoted prices in active markets for identical assets or liabilities Level 2 - Defined as inputs other than Level 1 inputs that are either directly or indirectly observable Level 3 -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ertificates of deposit, commercial paper, municipal debt securities, federal agency debt securities, government debt securities, and corporate debt securities, which are valued using quoted market prices or alternative pricing sources including transactions involving identical or comparable assets and models utilizing market observable inputs. For those assets classified as Level 2 that are not in active markets, the Company obtained fair value from pricing sources using quoted market prices for identical or comparable instruments and based on pricing models which include all significant observable inputs, including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The fair value of the Company's derivative instrument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exchange and interest rates. Financial instruments measured at fair value on a recurring basis at June 30, 2015 and December 31, 2014 were as follows: Fair Value Measurements at Reporting Date Using Description June 30, 2015 Quoted Prices in Active Markets for Identical Assets (Level 1) Significant Other Observable Inputs (Level 2) Cash equivalents Money market funds $ 9,857 $ 9,857 $ — Commercial paper 4,949 — 4,949 Municipal debt securities 154 — 154 Total cash equivalents 14,960 9,857 5,103 Short-term investments Corporate debt securities 124,852 — 124,852 Municipal debt securities 65,999 — 65,999 Commercial paper 86,334 — 86,334 Government debt securities 3,001 — 3,001 Federal agency debt securities 6,711 — 6,711 Total short-term investments 286,897 — 286,897 Long-term investments Government debt securities 32,318 — 32,318 Municipal debt securities 2,257 — 2,257 Derivative instruments 2,718 — 2,718 Total long-term investments 37,293 — 37,293 Total investment securities $ 339,150 $ 9,857 $ 329,293 Fair Value Measurements at Reporting Date Using Description December 31, 2014 Quoted Prices in Active Markets for Identical Assets (Level 1) Significant Other Observable Inputs (Level 2) Cash equivalents Money market funds $ 8,377 $ 8,377 $ — Municipal debt securities 101 — 101 Total cash equivalents 8,478 8,377 101 Short-term investments Corporate debt securities 103,961 — 103,961 Municipal debt securities 103,155 — 103,155 Commercial paper 47,940 — 47,940 Certificates of deposit 10,051 — 10,051 Federal agency debt securities 4,710 — 4,710 Total short-term investments 269,817 — 269,817 Long-term investments Corporate debt securities 30,704 — 30,704 Government debt securities 23,997 — 23,997 Municipal debt securities 2,689 — 2,689 Derivative instruments 1,858 — 1,858 Total long-term investments 59,248 — 59,248 Total investment securities $ 337,543 $ 8,377 $ 329,166 The carrying amounts and estimated fair value of the Company's long-term debt (including current maturities), as well as the applicable fair value hierarchy tier, at June 30, 2015 , are presented in the following table.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remaining debt agreements are not publicly held. The Company has determined the estimated fair value of these notes to be Level 3, as certain inputs used to determine the fair value of these agreements are unobservable and, therefore, are sensitive to changes in inputs. The Company utilizes indicative pricing from counterparties and the discounted cash flow method to estimate the fair value of the Level 3 items. As of June 30, 2015 As of December 31, 2014 Carrying Value Estimated Fair Value Carrying Value Estimated Fair Value Hierarchy Level 5.50% Senior Notes, due July 2019 $ 300,000 $ 307,500 $ 300,000 $ 304,875 Level 2 Notes payable, secured by aircraft, interest at LIBOR plus 3.08%, due May 2018 122,234 112,608 131,454 119,809 Level 3 Notes payable, secured by aircraft, interest at LIBOR plus 2.46%, due November 2019 38,455 35,955 41,703 38,735 Level 3 Note payable, secured by aircraft, interest at LIBOR plus 2.95%, due April 2018 32,148 30,555 38,505 36,330 Level 3 Notes payable, secured by aircraft, interest at 3.99%, due October 2018 32,244 30,059 36,844 34,000 Level 3 Notes payable, secured by aircraft, interest at LIBOR plus 2.95%, due May 2018 30,479 28,958 34,915 32,923 Level 3 Notes payable, secured by aircraft, interest at LIBOR plus 1.70%, due March 2020 28,569 27,373 — — Level 3 Notes payable, secured by aircraft, interest at LIBOR plus 1.70%, due June 2020 26,500 25,326 — — Level 3 Note payable, secured by real estate, interest at 2.86%, due October 2018 9,537 8,676 9,678 8,693 Level 3 Note payable, secured by real estate, interest at 2.86%, due March 2020 7,450 6,566 — — Level 3 Total long-term debt $ 627,616 $ 613,576 $ 593,099 $ 575,365 Due to the short term nature, carrying amounts of cash, cash equivalents, restricted cash, accounts receivable and accounts payable approximate fair value.</t>
  </si>
  <si>
    <t>Derivative Instruments</t>
  </si>
  <si>
    <t>Derivative Instruments [Abstract]</t>
  </si>
  <si>
    <t>Derivative Instruments and Hedging Activities Disclosure</t>
  </si>
  <si>
    <t>Derivative Instruments In 2014, the Company entered into a foreign currency swap in order to mitigate the foreign currency exchange rate risk associated with the forecasted lease revenue from 12 Airbus A320 series aircraft leased to a European carrier until 2018. The Company uses a cash flow hedge to minimize the variability in cash flows of assets, liabilities or forecasted transactions caused by fluctuations in foreign currency exchange rates. At June 30, 2015 , the net change in fair value recorded in AOCI related to the unrealized gain on the hedge was $631 , when compared to the fair value at December 31, 2014. At inception, the Company formally designated and documented this financial instrument as a hedge of a specific underlying exposure, the risk management objective, and the strategy for undertaking the hedge transaction. The Company also assessed whether the financial instrument used in the hedging transactions was effective at offsetting changes in either the fair values or cash flows of the related underlying exposures. This assessment is monitored on at least a quarterly basis, and the change in fair market value of any ineffective portion of a financial instrument is immediately recognized into earnings. For the six months ended June 30, 2015 , the Company realized $475 in net gains from its cash flow hedge into Other revenue, and as of June 30, 2015 , expects $646 to be reclassified from Other comprehensive income into Other revenue within the next 12 months. At June 30, 2015 , the fair value of the Company's derivative instrument was $2,718 and is reported in the Company's consolidated balance sheet within deposits and other assets. Refer to Note 5 - Fair Value Measurements for additional information related to the estimated fair value.</t>
  </si>
  <si>
    <t>Stockholders' Equity</t>
  </si>
  <si>
    <t>Equity [Abstract]</t>
  </si>
  <si>
    <t>Stockholders’ Equity The Company is authorized by the Board of Directors to acquire the Company's stock through open market purchases under its share repurchase program. As the share repurchase authority is used, the Board of Directors has, on several occasions, authorized additional expenditures for share repurchases. Share repurchases consisted of the following during the periods indicated: Three Months Ended June 30, Six Months Ended June 30, 2015 2014 2015 2014 Shares repurchased 178,327 — 469,461 730,162 Average price per share $160.38 — $173.03 $98.82 Total (in thousands) $28,600 — $81,232 $72,157 During the three months ended June 30, 2015 , the Company declared and paid cash dividends of $0.25 per share, or $4,243 . During the six months ended June 30, 2015 , the Company declared and paid cash dividends of $0.50 per share, or $8,577 . In July, the Company's Board of Directors approved an increase in the recurring quarterly cash dividend to $0.30 per share.</t>
  </si>
  <si>
    <t>Earnings per Share</t>
  </si>
  <si>
    <t>Earnings Per Share [Abstract]</t>
  </si>
  <si>
    <t>Earnings per Share Basic and diluted earnings per share are computed pursuant to the two-class method. Under this method, the Company attributes net income to two classes- common stock and unvested restricted stock awards.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and six months ended June 30, 2015 , the second method, which assumes unvested awards are not vested, was used in the computation because it was more dilutive than the first method. The following table sets forth the computation of net income per share, on a basic and diluted basis, for the periods indicated (shares shown in the following table are in thousands): Three Months Ended June 30, Six Months Ended June 30, 2015 2014 2015 2014 Basic: Net income attributable to Allegiant Travel Company $ 54,339 $ 33,499 $ 119,205 $ 67,720 Less net income allocated to participating securities (265 ) (239 ) (609 ) (492 ) Net income attributable to common stock $ 54,074 $ 33,260 $ 118,596 $ 67,228 Net income per share, basic $ 3.19 $ 1.87 $ 6.95 $ 3.74 Weighted-average shares outstanding 16,954 17,777 17,073 17,971 Diluted: Net income attributable to Allegiant Travel Company $ 54,339 $ 33,499 $ 119,205 $ 67,720 Less net income allocated to participating securities (265 ) (238 ) (607 ) (490 ) Net income attributable to common stock $ 54,074 $ 33,261 $ 118,598 $ 67,230 Net income per share, diluted $ 3.18 $ 1.86 $ 6.93 $ 3.72 Weighted-average shares outstanding 16,954 17,777 17,073 17,971 Dilutive effect of stock options, restricted stock and stock-settled stock appreciation rights 59 128 71 120 Adjusted weighted-average shares outstanding under treasury stock method 17,013 17,905 17,144 18,091 Participating securities excluded under two-class method (21 ) (40 ) (30 ) (36 ) Adjusted weighted-average shares outstanding under two-class method 16,992 17,865 17,114 18,055 For the three and six months ended June 30, 2014 , anti-dilutive shares excluded from the calculation of earnings per share were not material.</t>
  </si>
  <si>
    <t>Commitments and Contingencies</t>
  </si>
  <si>
    <t>Commitments and Contingencies Disclosure [Abstract]</t>
  </si>
  <si>
    <t>Commitments and Contingencies 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 As of June 30, 2015 , the Company had firm commitments to purchase the following aircraft: Aircraft Type Number of Firm Commitments Airbus A319 11 Airbus A320 6 Future minimum fixed payments for the Company's commitments related to the acquisition of aircraft, airport fees under use and lease agreements, and other operating lease obligations: As of June 30, 2015 Remaining in 2015 $ 113,353 2016 118,495 2017 73,533 2018 2,758 2019 5,009 Thereafter 2,703 Total commitments $ 315,851</t>
  </si>
  <si>
    <t>Related Party</t>
  </si>
  <si>
    <t>Related Party Transactions [Abstract]</t>
  </si>
  <si>
    <t>Related Party Transactions Disclosure</t>
  </si>
  <si>
    <t>Related Party Transactions The Company previously leased approximately 70,000 square feet of corporate office space under a lease that expires in April 2018, where the Company maintained its corporate headquarters. The Company took action to exercise its option to terminate this lease as of May 2015. The Company also currently leases approximately 10,000 square feet of office space in an adjacent building which was previously utilized for training and other corporate purposes (expires in 2019). Both buildings are owned by limited liability companies in which the Company's Chairman and Chief Executive Officer owns a significant interest as a non-controlling member. Another member of the Company's Board of Directors also owns a minority interest in these limited liability companies. Under the terms of these agreements, the Company made rent payments totaling $991 for the six months ended June 30, 2015 and $1,703 for the same period in 2014 . For the six months ended June 30, 2015 , Game Plane, LLC, a wholly owned subsidiary of the Company, paid $365 in program development costs to Alpine Labs, LLC and $1,635 during the same period in 2014 . Alpine Labs, LLC partnered with Game Plane, LLC to produce and distribute game shows filmed on Company flights. The game shows were part of promotional efforts for the Company for which payments concluded in July 2015. The Company’s Chairman and Chief Executive Officer owns a 25 percent interest in, and is on the managing board of, Alpine Labs, LLC. For the six months ended June 30, 2015 , the Company made payments totaling $1,031 to entities owned or controlled by the Company's Chairman and Chief Executive Officer for the building of corporate training content. No such payments were made during the same period in 2014 . GMS Racing, LLC competes in the NASCAR Camping World Truck Series and ARCA Racing Series. The Company's Chairman and Chief Executive Officer owns a controlling interest in GMS Racing, LLC. The Company has sponsored GMS Racing, LLC since 2013 and has committed to $2,500 for sponsorship and branding opportunities in 2015, of which $1,500 was paid during the six months ended June 30, 2015 . No payments were made to GMS Racing, LLC during the six months ended June 30, 2014 .</t>
  </si>
  <si>
    <t>Subsequent Events</t>
  </si>
  <si>
    <t>Subsequent Events [Abstract]</t>
  </si>
  <si>
    <t>Subsequent Events In July 2015, the Company's Board of Directors increased the authorization under the stock repurchase plan to $100.0 million and announced an increase in the quarterly recurring dividend to $.30 per share.</t>
  </si>
  <si>
    <t>Summary of Significant Accounting Policies - (Policies)</t>
  </si>
  <si>
    <t>Basis of Presentation</t>
  </si>
  <si>
    <t>Basis of Presentation The accompanying unaudited consolidated financial statements include the accounts of Allegiant Travel Company (the “Company”) and its majority-owned operating subsidiaries. Investments in affiliates in which the Company’s ownership interest ranges from 20 to 50 percent and in which the Company has the ability to exercise significant influence over operating and financial policies are accounted for under the equity method.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condensed or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4,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interim results reflected in the unaudited condensed consolidated financial statements are not necessarily indicative of the results that may be expected for other interim periods, or for the full year.</t>
  </si>
  <si>
    <t>New Accounting Pronouncements</t>
  </si>
  <si>
    <t>Recent Accounting Pronouncements In May 2014, the Financial Accounting Standards Board ("FASB") issued Accounting Standards Update ("ASU") 2014-09, intended to create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On July 9, 2015, the FASB decided to defer the effective date by one year, to December 15, 2017, for annual and interim periods beginning after that date. The FASB has also proposed permitting early adoption of the standard, but not before the original effective date of December 15, 2016. The Company is evaluating the impact on its financial statements of adopting this new accounting standard. In April 2015, the FASB issued ASU 2015-03, which amends existing guidance and requires the presentation of debt issuance costs on the balance sheet as a reduction of the carrying amount of the related debt liability rather than a deferred charge. This ASU is effective for fiscal years, and interim periods within those years, beginning on or after December 15, 2015, and early adoption is permitted. The Company is evaluating the impact on its financial statements of adopting this new accounting standard.</t>
  </si>
  <si>
    <t>Investment Securities (Tables)</t>
  </si>
  <si>
    <t>Summary of Investment Securities</t>
  </si>
  <si>
    <t>Investment securities consisted of the following: As of June 30, 2015 As of December 31, 2014 Net Unrealized Net Unrealized Cost Gains (Losses) Market Value Cost Gains (Losses) Market Value Money market funds $ 9,857 $ — $ — $ 9,857 $ 8,377 $ — $ — $ 8,377 Certificates of deposit — — — — 10,049 2 — 10,051 Commercial paper 91,283 7 (7 ) 91,283 47,941 3 (4 ) 47,940 Municipal debt securities 68,411 5 (6 ) 68,410 105,933 14 (2 ) 105,945 Government debt securities 35,316 9 (6 ) 35,319 24,028 — (31 ) 23,997 Corporate debt securities 124,875 5 (28 ) 124,852 134,770 1 (106 ) 134,665 Federal agency debt securities 6,710 1 — 6,711 4,711 — (1 ) 4,710 Total $ 336,452 $ 27 $ (47 ) $ 336,432 $ 335,809 $ 20 $ (144 ) $ 335,685</t>
  </si>
  <si>
    <t>Property and Equipment (Tables)</t>
  </si>
  <si>
    <t>Property, Plant and Equipment [Line Items]</t>
  </si>
  <si>
    <t>Property, Plant and Equipment</t>
  </si>
  <si>
    <t>Property and equipment consisted of the following: As of June 30, 2015 As of December 31, 2014 Flight equipment $ 1,047,985 $ 947,082 Ground property and equipment 125,026 100,916 Total property and equipment 1,173,011 1,047,998 Less accumulated depreciation and amortization 354,050 309,215 Property and equipment, net $ 818,961 $ 738,783</t>
  </si>
  <si>
    <t>Property and Equipment Types of Commercial Aircraft (Tables)</t>
  </si>
  <si>
    <t>Types of Commercial Aircraft [Abstract]</t>
  </si>
  <si>
    <t>Types of Commercial Aircraft</t>
  </si>
  <si>
    <t xml:space="preserve">The following table summarizes the Company's total in service aircraft fleet as of June 30, 2015 : Aircraft Type Owned (1) Seating Capacity (per aircraft) Average Age in Years MD-88/83 53 166 25.6 B757-200 6 215 22.3 A319 (2) 7 156 10.6 A320 (3) 9 177 14.6 Total aircraft 75 </t>
  </si>
  <si>
    <t>Long-Term Debt (Tables)</t>
  </si>
  <si>
    <t>Summary of Long-Term Debt</t>
  </si>
  <si>
    <t>Long-term debt consisted of the following: As of June 30, 2015 As of December 31, 2014 5.50% Senior Notes, due July 2019 $ 300,000 $ 300,000 Notes payable, secured by aircraft, interest at LIBOR plus 3.08%, due May 2018 122,234 131,454 Notes payable, secured by aircraft, interest at LIBOR plus 2.46%, due November 2019 38,455 41,703 Note payable, secured by aircraft, interest at LIBOR plus 2.95%, due April 2018 32,148 38,505 Notes payable, secured by aircraft, interest at 3.99%, due October 2018 32,244 36,844 Notes payable, secured by aircraft, interest at LIBOR plus 2.95%, due May 2018 30,479 34,915 Notes payable, secured by aircraft, interest at LIBOR plus 1.70%, due March 2020 28,569 — Notes payable, secured by aircraft, interest at LIBOR plus 1.70%, due June 2020 26,500 — Note payable, secured by real estate, interest at 2.86%, due October 2018 9,537 9,678 Note payable, secured by real estate, interest at 2.86%, due March 2020 7,450 — Total long-term debt 627,616 593,099 Less current maturities 65,234 53,819 Long-term debt, net of current maturities $ 562,382 $ 539,280</t>
  </si>
  <si>
    <t>Long-Term Debt Schedule of Maturities of Long-Term Debt (Tables)</t>
  </si>
  <si>
    <t>Schedule of Maturities of Long-Term Debt [Abstract]</t>
  </si>
  <si>
    <t>Schedule of Maturities of Long-term Debt</t>
  </si>
  <si>
    <t>Maturities of long-term debt for the remainder of 2015 and for the next four years and thereafter, in aggregate, are: As of June 30, 2015 Remaining in 2015 $ 32,402 2016 66,289 2017 68,340 2018 123,991 2019 325,727 Thereafter 10,867 Total $ 627,616</t>
  </si>
  <si>
    <t>Fair Value Measurements (Tables)</t>
  </si>
  <si>
    <t>Assets Measured at Fair Value On a Recurring Basis</t>
  </si>
  <si>
    <t>Financial instruments measured at fair value on a recurring basis at June 30, 2015 and December 31, 2014 were as follows: Fair Value Measurements at Reporting Date Using Description June 30, 2015 Quoted Prices in Active Markets for Identical Assets (Level 1) Significant Other Observable Inputs (Level 2) Cash equivalents Money market funds $ 9,857 $ 9,857 $ — Commercial paper 4,949 — 4,949 Municipal debt securities 154 — 154 Total cash equivalents 14,960 9,857 5,103 Short-term investments Corporate debt securities 124,852 — 124,852 Municipal debt securities 65,999 — 65,999 Commercial paper 86,334 — 86,334 Government debt securities 3,001 — 3,001 Federal agency debt securities 6,711 — 6,711 Total short-term investments 286,897 — 286,897 Long-term investments Government debt securities 32,318 — 32,318 Municipal debt securities 2,257 — 2,257 Derivative instruments 2,718 — 2,718 Total long-term investments 37,293 — 37,293 Total investment securities $ 339,150 $ 9,857 $ 329,293 Fair Value Measurements at Reporting Date Using Description December 31, 2014 Quoted Prices in Active Markets for Identical Assets (Level 1) Significant Other Observable Inputs (Level 2) Cash equivalents Money market funds $ 8,377 $ 8,377 $ — Municipal debt securities 101 — 101 Total cash equivalents 8,478 8,377 101 Short-term investments Corporate debt securities 103,961 — 103,961 Municipal debt securities 103,155 — 103,155 Commercial paper 47,940 — 47,940 Certificates of deposit 10,051 — 10,051 Federal agency debt securities 4,710 — 4,710 Total short-term investments 269,817 — 269,817 Long-term investments Corporate debt securities 30,704 — 30,704 Government debt securities 23,997 — 23,997 Municipal debt securities 2,689 — 2,689 Derivative instruments 1,858 — 1,858 Total long-term investments 59,248 — 59,248 Total investment securities $ 337,543 $ 8,377 $ 329,166</t>
  </si>
  <si>
    <t>Fair Value, Liabilities Measured on Recurring Basis</t>
  </si>
  <si>
    <t xml:space="preserve">The Company utilizes indicative pricing from counterparties and the discounted cash flow method to estimate the fair value of the Level 3 items. As of June 30, 2015 As of December 31, 2014 Carrying Value Estimated Fair Value Carrying Value Estimated Fair Value Hierarchy Level 5.50% Senior Notes, due July 2019 $ 300,000 $ 307,500 $ 300,000 $ 304,875 Level 2 Notes payable, secured by aircraft, interest at LIBOR plus 3.08%, due May 2018 122,234 112,608 131,454 119,809 Level 3 Notes payable, secured by aircraft, interest at LIBOR plus 2.46%, due November 2019 38,455 35,955 41,703 38,735 Level 3 Note payable, secured by aircraft, interest at LIBOR plus 2.95%, due April 2018 32,148 30,555 38,505 36,330 Level 3 Notes payable, secured by aircraft, interest at 3.99%, due October 2018 32,244 30,059 36,844 34,000 Level 3 Notes payable, secured by aircraft, interest at LIBOR plus 2.95%, due May 2018 30,479 28,958 34,915 32,923 Level 3 Notes payable, secured by aircraft, interest at LIBOR plus 1.70%, due March 2020 28,569 27,373 — — Level 3 Notes payable, secured by aircraft, interest at LIBOR plus 1.70%, due June 2020 26,500 25,326 — — Level 3 Note payable, secured by real estate, interest at 2.86%, due October 2018 9,537 8,676 9,678 8,693 Level 3 Note payable, secured by real estate, interest at 2.86%, due March 2020 7,450 6,566 — — Level 3 Total long-term debt $ 627,616 $ 613,576 $ 593,099 $ 575,365 </t>
  </si>
  <si>
    <t>Stockholders' Equity Repurchases (Tables)</t>
  </si>
  <si>
    <t>Equity, Class of Treasury Stock [Line Items]</t>
  </si>
  <si>
    <t>Treasury Stock [Text Block]</t>
  </si>
  <si>
    <t>epurchases consisted of the following during the periods indicated: Three Months Ended June 30, Six Months Ended June 30, 2015 2014 2015 2014 Shares repurchased 178,327 — 469,461 730,162 Average price per share $160.38 — $173.03 $98.82 Total (in thousands) $28,600 — $81,232 $72,157</t>
  </si>
  <si>
    <t>Earnings per Share (Tables)</t>
  </si>
  <si>
    <t>Computation of Net Income Per Share, Basic and Diluted</t>
  </si>
  <si>
    <t>The following table sets forth the computation of net income per share, on a basic and diluted basis, for the periods indicated (shares shown in the following table are in thousands): Three Months Ended June 30, Six Months Ended June 30, 2015 2014 2015 2014 Basic: Net income attributable to Allegiant Travel Company $ 54,339 $ 33,499 $ 119,205 $ 67,720 Less net income allocated to participating securities (265 ) (239 ) (609 ) (492 ) Net income attributable to common stock $ 54,074 $ 33,260 $ 118,596 $ 67,228 Net income per share, basic $ 3.19 $ 1.87 $ 6.95 $ 3.74 Weighted-average shares outstanding 16,954 17,777 17,073 17,971 Diluted: Net income attributable to Allegiant Travel Company $ 54,339 $ 33,499 $ 119,205 $ 67,720 Less net income allocated to participating securities (265 ) (238 ) (607 ) (490 ) Net income attributable to common stock $ 54,074 $ 33,261 $ 118,598 $ 67,230 Net income per share, diluted $ 3.18 $ 1.86 $ 6.93 $ 3.72 Weighted-average shares outstanding 16,954 17,777 17,073 17,971 Dilutive effect of stock options, restricted stock and stock-settled stock appreciation rights 59 128 71 120 Adjusted weighted-average shares outstanding under treasury stock method 17,013 17,905 17,144 18,091 Participating securities excluded under two-class method (21 ) (40 ) (30 ) (36 ) Adjusted weighted-average shares outstanding under two-class method 16,992 17,865 17,114 18,055</t>
  </si>
  <si>
    <t>Commitments and Contingencies Commitments to Purchase (Tables)</t>
  </si>
  <si>
    <t>Commitments to Purchase Aircraft [Abstract]</t>
  </si>
  <si>
    <t>Long-term Purchase Commitment</t>
  </si>
  <si>
    <t>As of June 30, 2015 , the Company had firm commitments to purchase the following aircraft: Aircraft Type Number of Firm Commitments Airbus A319 11 Airbus A320 6</t>
  </si>
  <si>
    <t>Commitments and Contingencies Payments Related to Commitments to Purchase (Tables)</t>
  </si>
  <si>
    <t>Payments Related to Commitments to Purchase [Abstract]</t>
  </si>
  <si>
    <t>Long-term Purchase Commitment [Table Text Block]</t>
  </si>
  <si>
    <t xml:space="preserve"> As of June 30, 2015 Remaining in 2015 $ 113,353 2016 118,495 2017 73,533 2018 2,758 2019 5,009 Thereafter 2,703 Total commitments $ 315,851</t>
  </si>
  <si>
    <t>Investment Securities (Detail) - Investment Securities - Schedule of Fair Value of Separate Accounts by Major Category of Investment, Category [Domain] - Asset Class [Domain] - USD ($) $ in Thousands</t>
  </si>
  <si>
    <t>12 Months Ended</t>
  </si>
  <si>
    <t>Cost</t>
  </si>
  <si>
    <t>Gross Unrealized Gains</t>
  </si>
  <si>
    <t>Gross Unrealized Losses</t>
  </si>
  <si>
    <t>Market Value</t>
  </si>
  <si>
    <t>Money market funds</t>
  </si>
  <si>
    <t>Certificates of deposit</t>
  </si>
  <si>
    <t>Commercial paper</t>
  </si>
  <si>
    <t>Municipal debt securities</t>
  </si>
  <si>
    <t>Government debt securities</t>
  </si>
  <si>
    <t>Corporate debt securities</t>
  </si>
  <si>
    <t>Federal agency debt securities</t>
  </si>
  <si>
    <t>Property and Equipment (Details)</t>
  </si>
  <si>
    <t>Jun. 30, 2015USD ($)aircraftseats</t>
  </si>
  <si>
    <t>Dec. 31, 2014USD ($)</t>
  </si>
  <si>
    <t>Jun. 30, 2014USD ($)</t>
  </si>
  <si>
    <t>Assets | $</t>
  </si>
  <si>
    <t>Secured Long-term Debt, Noncurrent | $</t>
  </si>
  <si>
    <t>Number of Aircraft Owned</t>
  </si>
  <si>
    <t>Property, Plant and Equipment, Gross | $</t>
  </si>
  <si>
    <t>Ground property and equipment | $</t>
  </si>
  <si>
    <t>Accumulated Depreciation, Depletion and Amortization, Property, Plant, and Equipment | $</t>
  </si>
  <si>
    <t>Property, Plant and Equipment, Net | $</t>
  </si>
  <si>
    <t>MD-80 Aircraft</t>
  </si>
  <si>
    <t>Seating Capacity | seats</t>
  </si>
  <si>
    <t>Average Age of Aircraft</t>
  </si>
  <si>
    <t>25 years 7 months 6 days</t>
  </si>
  <si>
    <t>22 years 3 months 18 days</t>
  </si>
  <si>
    <t>Airbus A319</t>
  </si>
  <si>
    <t>Number Of Aircraft Committed To Purchase</t>
  </si>
  <si>
    <t>10 years 7 months 6 days</t>
  </si>
  <si>
    <t>Airbus A320</t>
  </si>
  <si>
    <t>14 years 7 months 6 days</t>
  </si>
  <si>
    <t>Notes Payable, Three Point Zero Eight Percent, Due May Two Thousand Eighteen | Due May 2018</t>
  </si>
  <si>
    <t>Long-Term Debt Long-Term Debt - Components of Long-Term Debt (Detail) - USD ($) $ in Thousands</t>
  </si>
  <si>
    <t>Mar. 31, 2015</t>
  </si>
  <si>
    <t>Debt Instrument [Line Items]</t>
  </si>
  <si>
    <t>Secured Long-term Debt, Noncurrent</t>
  </si>
  <si>
    <t>Long-term Debt, Fair Value</t>
  </si>
  <si>
    <t>Less current maturities</t>
  </si>
  <si>
    <t>Due July 2019</t>
  </si>
  <si>
    <t>Interest Rate</t>
  </si>
  <si>
    <t>5.50%</t>
  </si>
  <si>
    <t>Due March 2020</t>
  </si>
  <si>
    <t>1.70%</t>
  </si>
  <si>
    <t>Due June 2020</t>
  </si>
  <si>
    <t>Due November 2019</t>
  </si>
  <si>
    <t>2.46%</t>
  </si>
  <si>
    <t>Due April 2018</t>
  </si>
  <si>
    <t>2.95%</t>
  </si>
  <si>
    <t>3.08%</t>
  </si>
  <si>
    <t>Notes Payable, Three Point Nine Nine Percent, Due October Two Thousand Eighteen | Due October 2018</t>
  </si>
  <si>
    <t>3.99%</t>
  </si>
  <si>
    <t>Notes Payable, Two Point Nine Five Percent, Due May Two Thousand Eighteen | Due May 2018</t>
  </si>
  <si>
    <t>Notes Payable, One Point Seven Percent, Due March Two Thousand Twenty [Member] | Due March 2020</t>
  </si>
  <si>
    <t>0.00%</t>
  </si>
  <si>
    <t>Notes Payable, One Point Seven Percent, Due June Two Thousand Twenty [Member] | Due June 2020</t>
  </si>
  <si>
    <t>Notes Payable, Two Point Eight Six Percent, Due October Two Thousand Eighteen | Due October 2018</t>
  </si>
  <si>
    <t>2.86%</t>
  </si>
  <si>
    <t>Notes Payable, Two Point Eight Six Percent, Due March Two Thousand Twenty [Member] | Due March 2020</t>
  </si>
  <si>
    <t>Long-Term Debt (Detail) - USD ($) $ in Thousands</t>
  </si>
  <si>
    <t>Notes Payable, One Point Seven Percent, Due March Two Thousand Twenty [Member] | Airbus A319</t>
  </si>
  <si>
    <t>Debt Instrument, Collateral</t>
  </si>
  <si>
    <t>Notes Payable, One Point Seven Percent, Due June Two Thousand Twenty [Member] | Airbus A319</t>
  </si>
  <si>
    <t>Long-Term Debt Schedule of Maturities of Long-Term Debt (Details) $ in Thousands</t>
  </si>
  <si>
    <t>Jun. 30, 2015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Fair Value Measurements (Detail) - Fair Value Measurements at Reporting Date Using - USD ($) $ in Thousands</t>
  </si>
  <si>
    <t>Fair Value, Measurements, Recurring | Fair Value, Inputs, Level 1</t>
  </si>
  <si>
    <t>Cash Equivalents</t>
  </si>
  <si>
    <t>Fair Value, Measurements, Recurring | Fair Value, Inputs, Level 2</t>
  </si>
  <si>
    <t>Fair Value, Measurements, Recurring | Estimate of Fair Value Measurement</t>
  </si>
  <si>
    <t>Fair Value, Measurements, Recurring | Money market funds | Fair Value, Inputs, Level 1</t>
  </si>
  <si>
    <t>Fair Value, Measurements, Recurring | Money market funds | Fair Value, Inputs, Level 2</t>
  </si>
  <si>
    <t>Fair Value, Measurements, Recurring | Money market funds | Estimate of Fair Value Measurement</t>
  </si>
  <si>
    <t>Fair Value, Measurements, Recurring | Commercial paper | Fair Value, Inputs, Level 1</t>
  </si>
  <si>
    <t>Fair Value, Measurements, Recurring | Commercial paper | Fair Value, Inputs, Level 2</t>
  </si>
  <si>
    <t>Fair Value, Measurements, Recurring | Commercial paper | Estimate of Fair Value Measurement</t>
  </si>
  <si>
    <t>Fair Value, Measurements, Recurring | Municipal debt securities | Fair Value, Inputs, Level 1</t>
  </si>
  <si>
    <t>Fair Value, Measurements, Recurring | Municipal debt securities | Fair Value, Inputs, Level 2</t>
  </si>
  <si>
    <t>Fair Value, Measurements, Recurring | Municipal debt securities | Estimate of Fair Value Measurement</t>
  </si>
  <si>
    <t>Short-term Investments | Corporate debt securities | Fair Value, Inputs, Level 1</t>
  </si>
  <si>
    <t>Short-term Investments | Corporate debt securities | Fair Value, Inputs, Level 2</t>
  </si>
  <si>
    <t>Short-term Investments | Corporate debt securities | Estimate of Fair Value Measurement</t>
  </si>
  <si>
    <t>Short-term Investments | Fair Value, Measurements, Recurring | Fair Value, Inputs, Level 1</t>
  </si>
  <si>
    <t>Short-term Investments | Fair Value, Measurements, Recurring | Fair Value, Inputs, Level 2</t>
  </si>
  <si>
    <t>Short-term Investments | Fair Value, Measurements, Recurring | Estimate of Fair Value Measurement</t>
  </si>
  <si>
    <t>Short-term Investments | Fair Value, Measurements, Recurring | Commercial paper | Fair Value, Inputs, Level 1</t>
  </si>
  <si>
    <t>Short-term Investments | Fair Value, Measurements, Recurring | Commercial paper | Fair Value, Inputs, Level 2</t>
  </si>
  <si>
    <t>Short-term Investments | Fair Value, Measurements, Recurring | Commercial paper | Estimate of Fair Value Measurement</t>
  </si>
  <si>
    <t>Short-term Investments | Fair Value, Measurements, Recurring | Certificates of Deposit | Fair Value, Inputs, Level 1</t>
  </si>
  <si>
    <t>Short-term Investments | Fair Value, Measurements, Recurring | Certificates of Deposit | Fair Value, Inputs, Level 2</t>
  </si>
  <si>
    <t>Short-term Investments | Fair Value, Measurements, Recurring | Certificates of Deposit | Estimate of Fair Value Measurement</t>
  </si>
  <si>
    <t>Short-term Investments | Fair Value, Measurements, Recurring | Government debt securities | Fair Value, Inputs, Level 1</t>
  </si>
  <si>
    <t>Short-term Investments | Fair Value, Measurements, Recurring | Government debt securities | Fair Value, Inputs, Level 2</t>
  </si>
  <si>
    <t>Short-term Investments | Fair Value, Measurements, Recurring | Government debt securities | Estimate of Fair Value Measurement</t>
  </si>
  <si>
    <t>Short-term Investments | Fair Value, Measurements, Recurring | Municipal debt securities | Fair Value, Inputs, Level 1</t>
  </si>
  <si>
    <t>Short-term Investments | Fair Value, Measurements, Recurring | Municipal debt securities | Fair Value, Inputs, Level 2</t>
  </si>
  <si>
    <t>Short-term Investments | Fair Value, Measurements, Recurring | Municipal debt securities | Estimate of Fair Value Measurement</t>
  </si>
  <si>
    <t>Short-term Investments | Fair Value, Measurements, Recurring | Corporate debt securities | Fair Value, Inputs, Level 1</t>
  </si>
  <si>
    <t>Short-term Investments | Fair Value, Measurements, Recurring | Corporate debt securities | Fair Value, Inputs, Level 2</t>
  </si>
  <si>
    <t>Short-term Investments | Fair Value, Measurements, Recurring | Corporate debt securities | Estimate of Fair Value Measurement</t>
  </si>
  <si>
    <t>Short-term Investments | Fair Value, Measurements, Recurring | Federal agency debt securities | Fair Value, Inputs, Level 1</t>
  </si>
  <si>
    <t>Short-term Investments | Fair Value, Measurements, Recurring | Federal agency debt securities | Fair Value, Inputs, Level 2</t>
  </si>
  <si>
    <t>Short-term Investments | Fair Value, Measurements, Recurring | Federal agency debt securities | Estimate of Fair Value Measurement</t>
  </si>
  <si>
    <t>Long Term Investments | Government debt securities | Fair Value, Inputs, Level 1</t>
  </si>
  <si>
    <t>Long Term Investments | Government debt securities | Fair Value, Inputs, Level 2</t>
  </si>
  <si>
    <t>Long Term Investments | Government debt securities | Estimate of Fair Value Measurement</t>
  </si>
  <si>
    <t>Long Term Investments | Municipal debt securities | Fair Value, Inputs, Level 1</t>
  </si>
  <si>
    <t>Long Term Investments | US Treasury and Government | Fair Value, Inputs, Level 1</t>
  </si>
  <si>
    <t>Long Term Investments | US Treasury and Government | Fair Value, Inputs, Level 2</t>
  </si>
  <si>
    <t>Long Term Investments | US Treasury and Government | Estimate of Fair Value Measurement</t>
  </si>
  <si>
    <t>Long Term Investments | Fair Value, Measurements, Recurring | Fair Value, Inputs, Level 1</t>
  </si>
  <si>
    <t>Long Term Investments | Fair Value, Measurements, Recurring | Fair Value, Inputs, Level 2</t>
  </si>
  <si>
    <t>Long Term Investments | Fair Value, Measurements, Recurring | Estimate of Fair Value Measurement</t>
  </si>
  <si>
    <t>Long Term Investments | Fair Value, Measurements, Recurring | Municipal debt securities | Fair Value, Inputs, Level 2</t>
  </si>
  <si>
    <t>Long Term Investments | Fair Value, Measurements, Recurring | Municipal debt securities | Estimate of Fair Value Measurement</t>
  </si>
  <si>
    <t>Long Term Investments | Fair Value, Measurements, Recurring | Corporate debt securities | Fair Value, Inputs, Level 1</t>
  </si>
  <si>
    <t>Long Term Investments | Fair Value, Measurements, Recurring | Corporate debt securities | Fair Value, Inputs, Level 2</t>
  </si>
  <si>
    <t>Long Term Investments | Fair Value, Measurements, Recurring | Corporate debt securities | Estimate of Fair Value Measurement</t>
  </si>
  <si>
    <t>Long Term Investments | Fair Value, Measurements, Recurring | US Treasury and Government | Fair Value, Inputs, Level 2</t>
  </si>
  <si>
    <t>Long Term Investments | Fair Value, Measurements, Recurring | US Treasury and Government | Estimate of Fair Value Measurement</t>
  </si>
  <si>
    <t>Long Term Investments | Fair Value, Measurements, Recurring | Derivative Financial Instruments, Assets | Fair Value, Inputs, Level 1</t>
  </si>
  <si>
    <t>Derivative Asset</t>
  </si>
  <si>
    <t>Long Term Investments | Fair Value, Measurements, Recurring | Derivative Financial Instruments, Assets | Fair Value, Inputs, Level 2</t>
  </si>
  <si>
    <t>Long Term Investments | Fair Value, Measurements, Recurring | Derivative Financial Instruments, Assets | Estimate of Fair Value Measurement</t>
  </si>
  <si>
    <t>Fair Value Measurements Estimated Fair Value of Debt (Details) - USD ($) $ in Thousands</t>
  </si>
  <si>
    <t>Fair Value, Balance Sheet Grouping, Financial Statement Captions [Line Items]</t>
  </si>
  <si>
    <t>Fair Value, Measurements, Recurring | Corporate debt securities</t>
  </si>
  <si>
    <t>Due July 2019 | Fair Value, Measurements, Recurring | Corporate debt securities | Fair Value, Inputs, Level 2</t>
  </si>
  <si>
    <t>Due May 2018 | Notes Payable, Three Point Zero Eight Percent, Due May Two Thousand Eighteen</t>
  </si>
  <si>
    <t>Due May 2018 | Notes Payable, Two Point Nine Five Percent, Due May Two Thousand Eighteen</t>
  </si>
  <si>
    <t>Due May 2018 | Fair Value, Measurements, Recurring | Corporate debt securities | Fair Value, Inputs, Level 3 | Notes Payable, Three Point Zero Eight Percent, Due May Two Thousand Eighteen</t>
  </si>
  <si>
    <t>Due May 2018 | Fair Value, Measurements, Recurring | Corporate debt securities | Fair Value, Inputs, Level 3 | Notes Payable, Two Point Nine Five Percent, Due May Two Thousand Eighteen</t>
  </si>
  <si>
    <t>Due March 2020 | Notes Payable, One Point Seven Percent, Due March Two Thousand Twenty [Member]</t>
  </si>
  <si>
    <t>Due March 2020 | Notes Payable, Two Point Eight Six Percent, Due March Two Thousand Twenty [Member]</t>
  </si>
  <si>
    <t>Due March 2020 | Corporate debt securities | Fair Value, Inputs, Level 3 | Notes Payable, One Point Seven Percent, Due March Two Thousand Twenty [Member]</t>
  </si>
  <si>
    <t>Due March 2020 | Corporate debt securities | Fair Value, Inputs, Level 3 | Notes Payable, Two Point Eight Six Percent, Due March Two Thousand Twenty [Member]</t>
  </si>
  <si>
    <t>Due March 2020 | Fair Value, Measurements, Recurring | Corporate debt securities | Fair Value, Inputs, Level 3 | Notes Payable, One Point Seven Percent, Due March Two Thousand Twenty [Member]</t>
  </si>
  <si>
    <t>Due March 2020 | Fair Value, Measurements, Recurring | Corporate debt securities | Fair Value, Inputs, Level 3 | Notes Payable, Two Point Eight Six Percent, Due March Two Thousand Twenty [Member]</t>
  </si>
  <si>
    <t>Due June 2020 | Notes Payable, One Point Seven Percent, Due June Two Thousand Twenty [Member]</t>
  </si>
  <si>
    <t>Due June 2020 | Fair Value, Measurements, Recurring | Corporate debt securities | Fair Value, Inputs, Level 3 | Notes Payable, One Point Seven Percent, Due June Two Thousand Twenty [Member]</t>
  </si>
  <si>
    <t>Due November 2019 | Fair Value, Measurements, Recurring | Corporate debt securities | Fair Value, Inputs, Level 3</t>
  </si>
  <si>
    <t>Due April 2018 | Fair Value, Measurements, Recurring | Corporate debt securities | Fair Value, Inputs, Level 3</t>
  </si>
  <si>
    <t>Due April 2018 | Fair Value, Measurements, Recurring | Corporate debt securities | Fair Value, Inputs, Level 3 | Notes Payable, Three Point Nine Nine Percent, Due October Two Thousand Eighteen</t>
  </si>
  <si>
    <t>Due October 2018 | Notes Payable, Three Point Nine Nine Percent, Due October Two Thousand Eighteen</t>
  </si>
  <si>
    <t>Due October 2018 | Notes Payable, Two Point Eight Six Percent, Due October Two Thousand Eighteen</t>
  </si>
  <si>
    <t>Due October 2018 | Fair Value, Measurements, Recurring | Corporate debt securities | Fair Value, Inputs, Level 3 | Notes Payable, Three Point Nine Nine Percent, Due October Two Thousand Eighteen</t>
  </si>
  <si>
    <t>Due October 2018 | Fair Value, Measurements, Recurring | Corporate debt securities | Fair Value, Inputs, Level 3 | Notes Payable, Two Point Eight Six Percent, Due October Two Thousand Eighteen</t>
  </si>
  <si>
    <t>Derivative Instruments Derivative Instruments - Textuals (Details) - Debt Instrument, Name [Domain] - USD ($)</t>
  </si>
  <si>
    <t>Derivative [Line Items]</t>
  </si>
  <si>
    <t>Assets</t>
  </si>
  <si>
    <t>Derivative, Gain (Loss) on Derivative, Net</t>
  </si>
  <si>
    <t>Change in Unrealized Gain (Loss) on Foreign Currency Fair Value Hedging Instruments</t>
  </si>
  <si>
    <t>Reclassification from Accumulated Other Comprehensive Income, Current Period, Net of Tax</t>
  </si>
  <si>
    <t>Derivative, Notional Amount</t>
  </si>
  <si>
    <t>Airbus A320 Aircraft Series</t>
  </si>
  <si>
    <t>Stockholders' Equity (Detail) - USD ($) $ / shares in Units, $ in Thousands</t>
  </si>
  <si>
    <t>1 Months Ended</t>
  </si>
  <si>
    <t>Jul. 31, 2015</t>
  </si>
  <si>
    <t>Stock Repurchased During Period, Shares</t>
  </si>
  <si>
    <t>Treasury Stock Acquired, Average Cost Per Share</t>
  </si>
  <si>
    <t>Stock Repurchased During Period, Value</t>
  </si>
  <si>
    <t>Dividends</t>
  </si>
  <si>
    <t>Common Stock, Dividends, Per Share, Cash Paid</t>
  </si>
  <si>
    <t>Subsequent Event</t>
  </si>
  <si>
    <t>Common Stock, Dividends, Per Share, Approved</t>
  </si>
  <si>
    <t>Earnings per Share (Detail) - Earnings Per Share - USD ($) $ / shares in Units, shares in Thousands, $ in Thousands</t>
  </si>
  <si>
    <t>Net Income (Loss), Including Portion Attributable to Noncontrolling Interest</t>
  </si>
  <si>
    <t>Basic:</t>
  </si>
  <si>
    <t>Net income attributable to Allegiant Travel Company (in Dollars)</t>
  </si>
  <si>
    <t>Less: Net income allocated to participating securities (in Dollars)</t>
  </si>
  <si>
    <t>Net income attributable to common stock (in Dollars)</t>
  </si>
  <si>
    <t>Net income per share, basic (in Dollars per share)</t>
  </si>
  <si>
    <t>Undistributed Earnings (Loss) Allocated to Participating Securities, Diluted</t>
  </si>
  <si>
    <t>Net income per share, diluted (in Dollars per share)</t>
  </si>
  <si>
    <t>Weighted-average shares outstanding</t>
  </si>
  <si>
    <t>Dilutive effect of stock options, restricted stock and stock-settled stock appreciation rights</t>
  </si>
  <si>
    <t>Adjusted weighted-average shares outstanding under treasury stock method</t>
  </si>
  <si>
    <t>Participating securities excluded under two-class method</t>
  </si>
  <si>
    <t>Two-Class Method, Weighted Average Number of Shares Outstanding, Diluted</t>
  </si>
  <si>
    <t>Commitments and Contingencies (Detail)</t>
  </si>
  <si>
    <t>Jun. 30, 2015aircraft</t>
  </si>
  <si>
    <t>Long-term Purchase Commitment [Line Items]</t>
  </si>
  <si>
    <t>Commitments and Contingencies Payments Related to Commitments to Purchase (Details) $ in Thousand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Related Party (Details) - USD ($)</t>
  </si>
  <si>
    <t>Dec. 31, 2013</t>
  </si>
  <si>
    <t>Related Party Transaction [Line Items]</t>
  </si>
  <si>
    <t>Board Approved Spending</t>
  </si>
  <si>
    <t>Office Space</t>
  </si>
  <si>
    <t>Related Party Transaction, Amounts of Transaction</t>
  </si>
  <si>
    <t>Game Plane, LLC</t>
  </si>
  <si>
    <t>Adapt Courseware, LLC</t>
  </si>
  <si>
    <t>GMS Racing, LLC</t>
  </si>
  <si>
    <t>Related Party Transaction, Description of Transaction</t>
  </si>
  <si>
    <t>Chief Executive Officer | GMS Racing, LLC</t>
  </si>
  <si>
    <t>Chief Executive Officer | Beneficial Owner | Stock Ownership</t>
  </si>
  <si>
    <t>Related Party, Ownership Percentage</t>
  </si>
  <si>
    <t>25.00%</t>
  </si>
  <si>
    <t>Subsequent Events (Details) - Jul. 31, 2015 - Subsequent Event - USD ($) $ / shares in Units, $ in Thousands</t>
  </si>
  <si>
    <t>Total</t>
  </si>
  <si>
    <t>Subsequent Event [Line Items]</t>
  </si>
  <si>
    <t>Stock Repurchase Program, Authorized Am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Boeing &quot;#,##0_);_(&quot;Boeing &quot;(#,##0)" numFmtId="168"/>
    <numFmt formatCode="_(&quot;Building &quot;#,##0_);_(&quot;Build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5">
        <v>16980329</v>
      </c>
    </row>
    <row r="8" spans="1:3">
      <c t="s" r="A8" s="4">
        <v>12</v>
      </c>
      <c t="s" r="B8" s="4">
        <v>13</v>
      </c>
    </row>
    <row r="9" spans="1:3">
      <c t="s" r="A9" s="4">
        <v>14</v>
      </c>
      <c t="n" r="B9" s="5">
        <v>1362468</v>
      </c>
    </row>
    <row r="10" spans="1:3">
      <c t="s" r="A10" s="4">
        <v>15</v>
      </c>
      <c t="s" r="B10" s="4">
        <v>16</v>
      </c>
    </row>
    <row r="11" spans="1:3">
      <c t="s" r="A11" s="4">
        <v>17</v>
      </c>
      <c t="s" r="B11" s="4">
        <v>18</v>
      </c>
    </row>
    <row r="12" spans="1:3">
      <c t="s" r="A12" s="4">
        <v>19</v>
      </c>
      <c t="s" r="B12" s="4">
        <v>20</v>
      </c>
    </row>
    <row r="13" spans="1:3">
      <c t="s" r="A13" s="4">
        <v>21</v>
      </c>
      <c t="s" r="B13" s="4">
        <v>16</v>
      </c>
    </row>
    <row r="14" spans="1:3">
      <c t="s" r="A14" s="4">
        <v>22</v>
      </c>
      <c t="s" r="B14" s="4">
        <v>23</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187</v>
      </c>
      <c t="s" r="B1" s="2">
        <v>1</v>
      </c>
    </row>
    <row r="2" spans="1:2">
      <c t="s" r="B2" s="2">
        <v>2</v>
      </c>
    </row>
    <row r="3" spans="1:2">
      <c t="s" r="A3" s="3">
        <v>151</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2</v>
      </c>
      <c t="s" r="B1" s="2">
        <v>1</v>
      </c>
    </row>
    <row r="2" spans="1:2">
      <c t="s" r="B2" s="2">
        <v>2</v>
      </c>
    </row>
    <row r="3" spans="1:2">
      <c t="s" r="A3" s="3">
        <v>154</v>
      </c>
    </row>
    <row r="4" spans="1:2">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93471</v>
      </c>
      <c t="n" r="C3" s="7">
        <v>89610</v>
      </c>
    </row>
    <row r="4" spans="1:3">
      <c t="s" r="A4" s="4">
        <v>31</v>
      </c>
      <c t="n" r="B4" s="5">
        <v>8884</v>
      </c>
      <c t="n" r="C4" s="5">
        <v>12021</v>
      </c>
    </row>
    <row r="5" spans="1:3">
      <c t="s" r="A5" s="4">
        <v>32</v>
      </c>
      <c t="n" r="B5" s="5">
        <v>286897</v>
      </c>
      <c t="n" r="C5" s="5">
        <v>269817</v>
      </c>
    </row>
    <row r="6" spans="1:3">
      <c t="s" r="A6" s="4">
        <v>33</v>
      </c>
      <c t="n" r="B6" s="5">
        <v>14004</v>
      </c>
      <c t="n" r="C6" s="5">
        <v>14216</v>
      </c>
    </row>
    <row r="7" spans="1:3">
      <c t="s" r="A7" s="4">
        <v>34</v>
      </c>
      <c t="n" r="B7" s="5">
        <v>15139</v>
      </c>
      <c t="n" r="C7" s="5">
        <v>16980</v>
      </c>
    </row>
    <row r="8" spans="1:3">
      <c t="s" r="A8" s="4">
        <v>35</v>
      </c>
      <c t="n" r="B8" s="5">
        <v>24937</v>
      </c>
      <c t="n" r="C8" s="5">
        <v>24306</v>
      </c>
    </row>
    <row r="9" spans="1:3">
      <c t="s" r="A9" s="4">
        <v>36</v>
      </c>
      <c t="n" r="B9" s="5">
        <v>6271</v>
      </c>
      <c t="n" r="C9" s="5">
        <v>6271</v>
      </c>
    </row>
    <row r="10" spans="1:3">
      <c t="s" r="A10" s="4">
        <v>37</v>
      </c>
      <c t="n" r="B10" s="5">
        <v>3292</v>
      </c>
      <c t="n" r="C10" s="5">
        <v>406</v>
      </c>
    </row>
    <row r="11" spans="1:3">
      <c t="s" r="A11" s="4">
        <v>38</v>
      </c>
      <c t="n" r="B11" s="5">
        <v>452895</v>
      </c>
      <c t="n" r="C11" s="5">
        <v>433627</v>
      </c>
    </row>
    <row r="12" spans="1:3">
      <c t="s" r="A12" s="4">
        <v>39</v>
      </c>
      <c t="n" r="B12" s="5">
        <v>818961</v>
      </c>
      <c t="n" r="C12" s="5">
        <v>738783</v>
      </c>
    </row>
    <row r="13" spans="1:3">
      <c t="s" r="A13" s="4">
        <v>40</v>
      </c>
      <c t="n" r="B13" s="5">
        <v>34575</v>
      </c>
      <c t="n" r="C13" s="5">
        <v>57390</v>
      </c>
    </row>
    <row r="14" spans="1:3">
      <c t="s" r="A14" s="4">
        <v>41</v>
      </c>
      <c t="n" r="B14" s="5">
        <v>2779</v>
      </c>
      <c t="n" r="C14" s="5">
        <v>1811</v>
      </c>
    </row>
    <row r="15" spans="1:3">
      <c t="s" r="A15" s="4">
        <v>42</v>
      </c>
      <c t="n" r="B15" s="5">
        <v>8271</v>
      </c>
      <c t="n" r="C15" s="5">
        <v>7774</v>
      </c>
    </row>
    <row r="16" spans="1:3">
      <c t="s" r="A16" s="4">
        <v>43</v>
      </c>
      <c t="n" r="B16" s="5">
        <v>1317481</v>
      </c>
      <c t="n" r="C16" s="5">
        <v>1239385</v>
      </c>
    </row>
    <row r="17" spans="1:3">
      <c t="s" r="A17" s="3">
        <v>44</v>
      </c>
    </row>
    <row r="18" spans="1:3">
      <c t="s" r="A18" s="4">
        <v>45</v>
      </c>
      <c t="n" r="B18" s="5">
        <v>65234</v>
      </c>
      <c t="n" r="C18" s="5">
        <v>53819</v>
      </c>
    </row>
    <row r="19" spans="1:3">
      <c t="s" r="A19" s="4">
        <v>46</v>
      </c>
      <c t="n" r="B19" s="5">
        <v>12120</v>
      </c>
      <c t="n" r="C19" s="5">
        <v>13232</v>
      </c>
    </row>
    <row r="20" spans="1:3">
      <c t="s" r="A20" s="4">
        <v>47</v>
      </c>
      <c t="n" r="B20" s="5">
        <v>84389</v>
      </c>
      <c t="n" r="C20" s="5">
        <v>110802</v>
      </c>
    </row>
    <row r="21" spans="1:3">
      <c t="s" r="A21" s="4">
        <v>48</v>
      </c>
      <c t="n" r="B21" s="5">
        <v>222584</v>
      </c>
      <c t="n" r="C21" s="5">
        <v>185315</v>
      </c>
    </row>
    <row r="22" spans="1:3">
      <c t="s" r="A22" s="4">
        <v>49</v>
      </c>
      <c t="n" r="B22" s="5">
        <v>384327</v>
      </c>
      <c t="n" r="C22" s="5">
        <v>363168</v>
      </c>
    </row>
    <row r="23" spans="1:3">
      <c t="s" r="A23" s="3">
        <v>50</v>
      </c>
    </row>
    <row r="24" spans="1:3">
      <c t="s" r="A24" s="4">
        <v>51</v>
      </c>
      <c t="n" r="B24" s="5">
        <v>562382</v>
      </c>
      <c t="n" r="C24" s="5">
        <v>539280</v>
      </c>
    </row>
    <row r="25" spans="1:3">
      <c t="s" r="A25" s="4">
        <v>36</v>
      </c>
      <c t="n" r="B25" s="5">
        <v>44591</v>
      </c>
      <c t="n" r="C25" s="5">
        <v>42872</v>
      </c>
    </row>
    <row r="26" spans="1:3">
      <c t="s" r="A26" s="4">
        <v>52</v>
      </c>
      <c t="n" r="B26" s="5">
        <v>991300</v>
      </c>
      <c t="n" r="C26" s="5">
        <v>945320</v>
      </c>
    </row>
    <row r="27" spans="1:3">
      <c t="s" r="A27" s="3">
        <v>53</v>
      </c>
    </row>
    <row r="28" spans="1:3">
      <c t="s" r="A28" s="4">
        <v>54</v>
      </c>
      <c t="n" r="B28" s="5">
        <v>22</v>
      </c>
      <c t="n" r="C28" s="5">
        <v>22</v>
      </c>
    </row>
    <row r="29" spans="1:3">
      <c t="s" r="A29" s="4">
        <v>55</v>
      </c>
      <c t="n" r="B29" s="5">
        <v>-408183</v>
      </c>
      <c t="n" r="C29" s="5">
        <v>-325396</v>
      </c>
    </row>
    <row r="30" spans="1:3">
      <c t="s" r="A30" s="4">
        <v>56</v>
      </c>
      <c t="n" r="B30" s="5">
        <v>222319</v>
      </c>
      <c t="n" r="C30" s="5">
        <v>221257</v>
      </c>
    </row>
    <row r="31" spans="1:3">
      <c t="s" r="A31" s="4">
        <v>57</v>
      </c>
      <c t="n" r="B31" s="5">
        <v>1669</v>
      </c>
      <c t="n" r="C31" s="5">
        <v>1211</v>
      </c>
    </row>
    <row r="32" spans="1:3">
      <c t="s" r="A32" s="4">
        <v>58</v>
      </c>
      <c t="n" r="B32" s="5">
        <v>510354</v>
      </c>
      <c t="n" r="C32" s="5">
        <v>395783</v>
      </c>
    </row>
    <row r="33" spans="1:3">
      <c t="s" r="A33" s="4">
        <v>59</v>
      </c>
      <c t="n" r="B33" s="5">
        <v>326181</v>
      </c>
      <c t="n" r="C33" s="5">
        <v>292877</v>
      </c>
    </row>
    <row r="34" spans="1:3">
      <c t="s" r="A34" s="4">
        <v>60</v>
      </c>
      <c t="n" r="B34" s="5">
        <v>0</v>
      </c>
      <c t="n" r="C34" s="5">
        <v>1188</v>
      </c>
    </row>
    <row r="35" spans="1:3">
      <c t="s" r="A35" s="4">
        <v>61</v>
      </c>
      <c t="n" r="B35" s="5">
        <v>326181</v>
      </c>
      <c t="n" r="C35" s="5">
        <v>294065</v>
      </c>
    </row>
    <row r="36" spans="1:3">
      <c t="s" r="A36" s="4">
        <v>62</v>
      </c>
      <c t="n" r="B36" s="7">
        <v>1317481</v>
      </c>
      <c t="n" r="C36" s="7">
        <v>1239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3</v>
      </c>
      <c t="s" r="B1" s="2">
        <v>1</v>
      </c>
    </row>
    <row r="2" spans="1:2">
      <c t="s" r="B2" s="2">
        <v>2</v>
      </c>
    </row>
    <row r="3" spans="1:2">
      <c t="s" r="A3" s="3">
        <v>161</v>
      </c>
    </row>
    <row r="4" spans="1:2">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10</v>
      </c>
      <c t="s" r="B1" s="2">
        <v>1</v>
      </c>
    </row>
    <row r="2" spans="1:2">
      <c t="s" r="B2" s="2">
        <v>2</v>
      </c>
    </row>
    <row r="3" spans="1:2">
      <c t="s" r="A3" s="3">
        <v>164</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9</v>
      </c>
      <c t="s" r="B1" s="2">
        <v>1</v>
      </c>
    </row>
    <row r="2" spans="1:2">
      <c t="s" r="B2" s="2">
        <v>2</v>
      </c>
    </row>
    <row r="3" spans="1:2">
      <c t="s" r="A3" s="3">
        <v>175</v>
      </c>
    </row>
    <row r="4" spans="1:2">
      <c t="s" r="A4" s="4">
        <v>220</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30</v>
      </c>
      <c t="s" r="B1" s="2">
        <v>72</v>
      </c>
      <c t="s" r="C1" s="2">
        <v>231</v>
      </c>
    </row>
    <row r="2" spans="1:3">
      <c t="s" r="B2" s="2">
        <v>2</v>
      </c>
      <c t="s" r="C2" s="2">
        <v>28</v>
      </c>
    </row>
    <row r="3" spans="1:3">
      <c t="s" r="A3" s="4">
        <v>232</v>
      </c>
      <c t="n" r="B3" s="7">
        <v>336452</v>
      </c>
      <c t="n" r="C3" s="7">
        <v>335809</v>
      </c>
    </row>
    <row r="4" spans="1:3">
      <c t="s" r="A4" s="4">
        <v>233</v>
      </c>
      <c t="n" r="B4" s="5">
        <v>27</v>
      </c>
      <c t="n" r="C4" s="5">
        <v>20</v>
      </c>
    </row>
    <row r="5" spans="1:3">
      <c t="s" r="A5" s="4">
        <v>234</v>
      </c>
      <c t="n" r="B5" s="5">
        <v>-47</v>
      </c>
      <c t="n" r="C5" s="5">
        <v>-144</v>
      </c>
    </row>
    <row r="6" spans="1:3">
      <c t="s" r="A6" s="4">
        <v>235</v>
      </c>
      <c t="n" r="B6" s="5">
        <v>336432</v>
      </c>
      <c t="n" r="C6" s="5">
        <v>335685</v>
      </c>
    </row>
    <row r="7" spans="1:3">
      <c t="s" r="A7" s="4">
        <v>236</v>
      </c>
    </row>
    <row r="8" spans="1:3">
      <c t="s" r="A8" s="4">
        <v>232</v>
      </c>
      <c t="n" r="B8" s="5">
        <v>9857</v>
      </c>
      <c t="n" r="C8" s="5">
        <v>8377</v>
      </c>
    </row>
    <row r="9" spans="1:3">
      <c t="s" r="A9" s="4">
        <v>233</v>
      </c>
      <c t="n" r="B9" s="5">
        <v>0</v>
      </c>
      <c t="n" r="C9" s="5">
        <v>0</v>
      </c>
    </row>
    <row r="10" spans="1:3">
      <c t="s" r="A10" s="4">
        <v>234</v>
      </c>
      <c t="n" r="B10" s="5">
        <v>0</v>
      </c>
      <c t="n" r="C10" s="5">
        <v>0</v>
      </c>
    </row>
    <row r="11" spans="1:3">
      <c t="s" r="A11" s="4">
        <v>235</v>
      </c>
      <c t="n" r="B11" s="5">
        <v>9857</v>
      </c>
      <c t="n" r="C11" s="5">
        <v>8377</v>
      </c>
    </row>
    <row r="12" spans="1:3">
      <c t="s" r="A12" s="4">
        <v>237</v>
      </c>
    </row>
    <row r="13" spans="1:3">
      <c t="s" r="A13" s="4">
        <v>232</v>
      </c>
      <c t="n" r="B13" s="5">
        <v>0</v>
      </c>
      <c t="n" r="C13" s="5">
        <v>10049</v>
      </c>
    </row>
    <row r="14" spans="1:3">
      <c t="s" r="A14" s="4">
        <v>233</v>
      </c>
      <c t="n" r="B14" s="5">
        <v>0</v>
      </c>
      <c t="n" r="C14" s="5">
        <v>2</v>
      </c>
    </row>
    <row r="15" spans="1:3">
      <c t="s" r="A15" s="4">
        <v>234</v>
      </c>
      <c t="n" r="B15" s="5">
        <v>0</v>
      </c>
      <c t="n" r="C15" s="5">
        <v>0</v>
      </c>
    </row>
    <row r="16" spans="1:3">
      <c t="s" r="A16" s="4">
        <v>235</v>
      </c>
      <c t="n" r="B16" s="5">
        <v>0</v>
      </c>
      <c t="n" r="C16" s="5">
        <v>10051</v>
      </c>
    </row>
    <row r="17" spans="1:3">
      <c t="s" r="A17" s="4">
        <v>238</v>
      </c>
    </row>
    <row r="18" spans="1:3">
      <c t="s" r="A18" s="4">
        <v>232</v>
      </c>
      <c t="n" r="B18" s="5">
        <v>91283</v>
      </c>
      <c t="n" r="C18" s="5">
        <v>47941</v>
      </c>
    </row>
    <row r="19" spans="1:3">
      <c t="s" r="A19" s="4">
        <v>233</v>
      </c>
      <c t="n" r="B19" s="5">
        <v>7</v>
      </c>
      <c t="n" r="C19" s="5">
        <v>3</v>
      </c>
    </row>
    <row r="20" spans="1:3">
      <c t="s" r="A20" s="4">
        <v>234</v>
      </c>
      <c t="n" r="B20" s="5">
        <v>-7</v>
      </c>
      <c t="n" r="C20" s="5">
        <v>-4</v>
      </c>
    </row>
    <row r="21" spans="1:3">
      <c t="s" r="A21" s="4">
        <v>235</v>
      </c>
      <c t="n" r="B21" s="5">
        <v>91283</v>
      </c>
      <c t="n" r="C21" s="5">
        <v>47940</v>
      </c>
    </row>
    <row r="22" spans="1:3">
      <c t="s" r="A22" s="4">
        <v>239</v>
      </c>
    </row>
    <row r="23" spans="1:3">
      <c t="s" r="A23" s="4">
        <v>232</v>
      </c>
      <c t="n" r="B23" s="5">
        <v>68411</v>
      </c>
      <c t="n" r="C23" s="5">
        <v>105933</v>
      </c>
    </row>
    <row r="24" spans="1:3">
      <c t="s" r="A24" s="4">
        <v>233</v>
      </c>
      <c t="n" r="B24" s="5">
        <v>5</v>
      </c>
      <c t="n" r="C24" s="5">
        <v>14</v>
      </c>
    </row>
    <row r="25" spans="1:3">
      <c t="s" r="A25" s="4">
        <v>234</v>
      </c>
      <c t="n" r="B25" s="5">
        <v>-6</v>
      </c>
      <c t="n" r="C25" s="5">
        <v>-2</v>
      </c>
    </row>
    <row r="26" spans="1:3">
      <c t="s" r="A26" s="4">
        <v>235</v>
      </c>
      <c t="n" r="B26" s="5">
        <v>68410</v>
      </c>
      <c t="n" r="C26" s="5">
        <v>105945</v>
      </c>
    </row>
    <row r="27" spans="1:3">
      <c t="s" r="A27" s="4">
        <v>240</v>
      </c>
    </row>
    <row r="28" spans="1:3">
      <c t="s" r="A28" s="4">
        <v>232</v>
      </c>
      <c t="n" r="B28" s="5">
        <v>35316</v>
      </c>
      <c t="n" r="C28" s="5">
        <v>24028</v>
      </c>
    </row>
    <row r="29" spans="1:3">
      <c t="s" r="A29" s="4">
        <v>233</v>
      </c>
      <c t="n" r="B29" s="5">
        <v>9</v>
      </c>
      <c t="n" r="C29" s="5">
        <v>0</v>
      </c>
    </row>
    <row r="30" spans="1:3">
      <c t="s" r="A30" s="4">
        <v>234</v>
      </c>
      <c t="n" r="B30" s="5">
        <v>-6</v>
      </c>
      <c t="n" r="C30" s="5">
        <v>-31</v>
      </c>
    </row>
    <row r="31" spans="1:3">
      <c t="s" r="A31" s="4">
        <v>235</v>
      </c>
      <c t="n" r="B31" s="5">
        <v>35319</v>
      </c>
      <c t="n" r="C31" s="5">
        <v>23997</v>
      </c>
    </row>
    <row r="32" spans="1:3">
      <c t="s" r="A32" s="4">
        <v>241</v>
      </c>
    </row>
    <row r="33" spans="1:3">
      <c t="s" r="A33" s="4">
        <v>232</v>
      </c>
      <c t="n" r="B33" s="5">
        <v>124875</v>
      </c>
      <c t="n" r="C33" s="5">
        <v>134770</v>
      </c>
    </row>
    <row r="34" spans="1:3">
      <c t="s" r="A34" s="4">
        <v>233</v>
      </c>
      <c t="n" r="B34" s="5">
        <v>5</v>
      </c>
      <c t="n" r="C34" s="5">
        <v>1</v>
      </c>
    </row>
    <row r="35" spans="1:3">
      <c t="s" r="A35" s="4">
        <v>234</v>
      </c>
      <c t="n" r="B35" s="5">
        <v>-28</v>
      </c>
      <c t="n" r="C35" s="5">
        <v>-106</v>
      </c>
    </row>
    <row r="36" spans="1:3">
      <c t="s" r="A36" s="4">
        <v>235</v>
      </c>
      <c t="n" r="B36" s="5">
        <v>124852</v>
      </c>
      <c t="n" r="C36" s="5">
        <v>134665</v>
      </c>
    </row>
    <row r="37" spans="1:3">
      <c t="s" r="A37" s="4">
        <v>242</v>
      </c>
    </row>
    <row r="38" spans="1:3">
      <c t="s" r="A38" s="4">
        <v>232</v>
      </c>
      <c t="n" r="B38" s="5">
        <v>6710</v>
      </c>
      <c t="n" r="C38" s="5">
        <v>4711</v>
      </c>
    </row>
    <row r="39" spans="1:3">
      <c t="s" r="A39" s="4">
        <v>233</v>
      </c>
      <c t="n" r="B39" s="5">
        <v>1</v>
      </c>
      <c t="n" r="C39" s="5">
        <v>0</v>
      </c>
    </row>
    <row r="40" spans="1:3">
      <c t="s" r="A40" s="4">
        <v>234</v>
      </c>
      <c t="n" r="B40" s="5">
        <v>0</v>
      </c>
      <c t="n" r="C40" s="5">
        <v>-1</v>
      </c>
    </row>
    <row r="41" spans="1:3">
      <c t="s" r="A41" s="4">
        <v>235</v>
      </c>
      <c t="n" r="B41" s="7">
        <v>6711</v>
      </c>
      <c t="n" r="C41" s="7">
        <v>47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28</v>
      </c>
    </row>
    <row r="2" spans="1:3">
      <c t="s" r="A2" s="3">
        <v>64</v>
      </c>
    </row>
    <row r="3" spans="1:3">
      <c t="s" r="A3" s="4">
        <v>65</v>
      </c>
      <c t="n" r="B3" s="7">
        <v>3783</v>
      </c>
      <c t="n" r="C3" s="7">
        <v>3003</v>
      </c>
    </row>
    <row r="4" spans="1:3">
      <c t="s" r="A4" s="4">
        <v>66</v>
      </c>
      <c t="n" r="B4" s="8">
        <v>0.001</v>
      </c>
      <c t="n" r="C4" s="8">
        <v>0.001</v>
      </c>
    </row>
    <row r="5" spans="1:3">
      <c t="s" r="A5" s="4">
        <v>67</v>
      </c>
      <c t="n" r="B5" s="5">
        <v>100000000</v>
      </c>
      <c t="n" r="C5" s="5">
        <v>100000000</v>
      </c>
    </row>
    <row r="6" spans="1:3">
      <c t="s" r="A6" s="4">
        <v>68</v>
      </c>
      <c t="n" r="B6" s="5">
        <v>22218567</v>
      </c>
      <c t="n" r="C6" s="5">
        <v>22174241</v>
      </c>
    </row>
    <row r="7" spans="1:3">
      <c t="s" r="A7" s="4">
        <v>69</v>
      </c>
      <c t="n" r="B7" s="5">
        <v>16980329</v>
      </c>
      <c t="n" r="C7" s="5">
        <v>17413307</v>
      </c>
    </row>
    <row r="8" spans="1:3">
      <c t="s" r="A8" s="4">
        <v>70</v>
      </c>
      <c t="n" r="B8" s="5">
        <v>5238238</v>
      </c>
      <c t="n" r="C8" s="5">
        <v>47609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t="s" r="A1" s="1">
        <v>243</v>
      </c>
      <c t="s" r="B1" s="2">
        <v>1</v>
      </c>
    </row>
    <row r="2" spans="1:4">
      <c t="s" r="B2" s="2">
        <v>244</v>
      </c>
      <c t="s" r="C2" s="2">
        <v>245</v>
      </c>
      <c t="s" r="D2" s="2">
        <v>246</v>
      </c>
    </row>
    <row r="3" spans="1:4">
      <c t="s" r="A3" s="3">
        <v>196</v>
      </c>
    </row>
    <row r="4" spans="1:4">
      <c t="s" r="A4" s="4">
        <v>247</v>
      </c>
      <c t="n" r="B4" s="7">
        <v>1317481000</v>
      </c>
      <c t="n" r="C4" s="7">
        <v>1239385000</v>
      </c>
    </row>
    <row r="5" spans="1:4">
      <c t="s" r="A5" s="4">
        <v>248</v>
      </c>
      <c t="n" r="B5" s="7">
        <v>627616000</v>
      </c>
      <c t="n" r="C5" s="5">
        <v>593099000</v>
      </c>
    </row>
    <row r="6" spans="1:4">
      <c t="s" r="A6" s="4">
        <v>249</v>
      </c>
      <c t="n" r="B6" s="5">
        <v>75</v>
      </c>
    </row>
    <row r="7" spans="1:4">
      <c t="s" r="A7" s="4">
        <v>250</v>
      </c>
      <c t="n" r="B7" s="7">
        <v>1047985000</v>
      </c>
      <c t="n" r="C7" s="5">
        <v>947082000</v>
      </c>
    </row>
    <row r="8" spans="1:4">
      <c t="s" r="A8" s="4">
        <v>251</v>
      </c>
      <c t="n" r="B8" s="5">
        <v>125026000</v>
      </c>
      <c t="n" r="C8" s="5">
        <v>100916000</v>
      </c>
    </row>
    <row r="9" spans="1:4">
      <c t="s" r="A9" s="4">
        <v>250</v>
      </c>
      <c t="n" r="B9" s="5">
        <v>1173011000</v>
      </c>
      <c t="n" r="C9" s="5">
        <v>1047998000</v>
      </c>
    </row>
    <row r="10" spans="1:4">
      <c t="s" r="A10" s="4">
        <v>252</v>
      </c>
      <c t="n" r="B10" s="5">
        <v>-354050000</v>
      </c>
      <c t="n" r="C10" s="5">
        <v>-309215000</v>
      </c>
    </row>
    <row r="11" spans="1:4">
      <c t="s" r="A11" s="4">
        <v>253</v>
      </c>
      <c t="n" r="B11" s="7">
        <v>818961000</v>
      </c>
      <c t="n" r="C11" s="5">
        <v>738783000</v>
      </c>
    </row>
    <row r="12" spans="1:4">
      <c t="s" r="A12" s="4">
        <v>254</v>
      </c>
    </row>
    <row r="13" spans="1:4">
      <c t="s" r="A13" s="3">
        <v>196</v>
      </c>
    </row>
    <row r="14" spans="1:4">
      <c t="s" r="A14" s="4">
        <v>249</v>
      </c>
      <c t="n" r="B14" s="5">
        <v>53</v>
      </c>
    </row>
    <row r="15" spans="1:4">
      <c t="s" r="A15" s="4">
        <v>249</v>
      </c>
      <c t="n" r="B15" s="5">
        <v>53</v>
      </c>
    </row>
    <row r="16" spans="1:4">
      <c t="s" r="A16" s="4">
        <v>255</v>
      </c>
      <c t="n" r="B16" s="5">
        <v>166</v>
      </c>
    </row>
    <row r="17" spans="1:4">
      <c t="s" r="A17" s="4">
        <v>256</v>
      </c>
      <c t="s" r="B17" s="4">
        <v>257</v>
      </c>
    </row>
    <row r="18" spans="1:4">
      <c t="n" r="A18" s="10">
        <v>757</v>
      </c>
    </row>
    <row r="19" spans="1:4">
      <c t="s" r="A19" s="3">
        <v>196</v>
      </c>
    </row>
    <row r="20" spans="1:4">
      <c t="s" r="A20" s="4">
        <v>249</v>
      </c>
      <c t="n" r="B20" s="5">
        <v>6</v>
      </c>
    </row>
    <row r="21" spans="1:4">
      <c t="s" r="A21" s="4">
        <v>249</v>
      </c>
      <c t="n" r="B21" s="5">
        <v>6</v>
      </c>
    </row>
    <row r="22" spans="1:4">
      <c t="s" r="A22" s="4">
        <v>255</v>
      </c>
      <c t="n" r="B22" s="5">
        <v>215</v>
      </c>
    </row>
    <row r="23" spans="1:4">
      <c t="s" r="A23" s="4">
        <v>256</v>
      </c>
      <c t="s" r="B23" s="4">
        <v>258</v>
      </c>
    </row>
    <row r="24" spans="1:4">
      <c t="s" r="A24" s="4">
        <v>259</v>
      </c>
    </row>
    <row r="25" spans="1:4">
      <c t="s" r="A25" s="3">
        <v>196</v>
      </c>
    </row>
    <row r="26" spans="1:4">
      <c t="s" r="A26" s="4">
        <v>249</v>
      </c>
      <c t="n" r="B26" s="5">
        <v>19</v>
      </c>
    </row>
    <row r="27" spans="1:4">
      <c t="s" r="A27" s="4">
        <v>260</v>
      </c>
      <c t="n" r="B27" s="5">
        <v>11</v>
      </c>
    </row>
    <row r="28" spans="1:4">
      <c t="s" r="A28" s="4">
        <v>247</v>
      </c>
      <c t="n" r="D28" s="7">
        <v>12</v>
      </c>
    </row>
    <row r="29" spans="1:4">
      <c t="s" r="A29" s="4">
        <v>249</v>
      </c>
      <c t="n" r="B29" s="5">
        <v>7</v>
      </c>
    </row>
    <row r="30" spans="1:4">
      <c t="s" r="A30" s="4">
        <v>255</v>
      </c>
      <c t="n" r="B30" s="5">
        <v>156</v>
      </c>
    </row>
    <row r="31" spans="1:4">
      <c t="s" r="A31" s="4">
        <v>256</v>
      </c>
      <c t="s" r="B31" s="4">
        <v>261</v>
      </c>
    </row>
    <row r="32" spans="1:4">
      <c t="s" r="A32" s="4">
        <v>262</v>
      </c>
    </row>
    <row r="33" spans="1:4">
      <c t="s" r="A33" s="3">
        <v>196</v>
      </c>
    </row>
    <row r="34" spans="1:4">
      <c t="s" r="A34" s="4">
        <v>249</v>
      </c>
      <c t="n" r="B34" s="5">
        <v>13</v>
      </c>
    </row>
    <row r="35" spans="1:4">
      <c t="s" r="A35" s="4">
        <v>260</v>
      </c>
      <c t="n" r="B35" s="5">
        <v>6</v>
      </c>
    </row>
    <row r="36" spans="1:4">
      <c t="s" r="A36" s="4">
        <v>249</v>
      </c>
      <c t="n" r="B36" s="5">
        <v>9</v>
      </c>
    </row>
    <row r="37" spans="1:4">
      <c t="s" r="A37" s="4">
        <v>255</v>
      </c>
      <c t="n" r="B37" s="5">
        <v>177</v>
      </c>
    </row>
    <row r="38" spans="1:4">
      <c t="s" r="A38" s="4">
        <v>256</v>
      </c>
      <c t="s" r="B38" s="4">
        <v>263</v>
      </c>
    </row>
    <row r="39" spans="1:4">
      <c t="s" r="A39" s="4">
        <v>264</v>
      </c>
    </row>
    <row r="40" spans="1:4">
      <c t="s" r="A40" s="3">
        <v>196</v>
      </c>
    </row>
    <row r="41" spans="1:4">
      <c t="s" r="A41" s="4">
        <v>248</v>
      </c>
      <c t="n" r="B41" s="7">
        <v>122234000</v>
      </c>
      <c t="n" r="C41" s="7">
        <v>131454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65</v>
      </c>
      <c t="s" r="B1" s="2">
        <v>2</v>
      </c>
      <c t="s" r="C1" s="2">
        <v>266</v>
      </c>
      <c t="s" r="D1" s="2">
        <v>28</v>
      </c>
    </row>
    <row r="2" spans="1:4">
      <c t="s" r="A2" s="3">
        <v>267</v>
      </c>
    </row>
    <row r="3" spans="1:4">
      <c t="s" r="A3" s="4">
        <v>268</v>
      </c>
      <c t="n" r="B3" s="7">
        <v>627616</v>
      </c>
      <c t="n" r="D3" s="7">
        <v>593099</v>
      </c>
    </row>
    <row r="4" spans="1:4">
      <c t="s" r="A4" s="4">
        <v>269</v>
      </c>
      <c t="n" r="B4" s="5">
        <v>627616</v>
      </c>
    </row>
    <row r="5" spans="1:4">
      <c t="s" r="A5" s="4">
        <v>270</v>
      </c>
      <c t="n" r="B5" s="5">
        <v>65234</v>
      </c>
      <c t="n" r="D5" s="5">
        <v>53819</v>
      </c>
    </row>
    <row r="6" spans="1:4">
      <c t="s" r="A6" s="4">
        <v>51</v>
      </c>
      <c t="n" r="B6" s="5">
        <v>562382</v>
      </c>
      <c t="n" r="D6" s="5">
        <v>539280</v>
      </c>
    </row>
    <row r="7" spans="1:4">
      <c t="s" r="A7" s="4">
        <v>271</v>
      </c>
    </row>
    <row r="8" spans="1:4">
      <c t="s" r="A8" s="3">
        <v>267</v>
      </c>
    </row>
    <row r="9" spans="1:4">
      <c t="s" r="A9" s="4">
        <v>268</v>
      </c>
      <c t="n" r="B9" s="7">
        <v>300000</v>
      </c>
      <c t="n" r="D9" s="7">
        <v>300000</v>
      </c>
    </row>
    <row r="10" spans="1:4">
      <c t="s" r="A10" s="4">
        <v>272</v>
      </c>
      <c t="s" r="B10" s="4">
        <v>273</v>
      </c>
      <c t="s" r="D10" s="4">
        <v>273</v>
      </c>
    </row>
    <row r="11" spans="1:4">
      <c t="s" r="A11" s="4">
        <v>274</v>
      </c>
    </row>
    <row r="12" spans="1:4">
      <c t="s" r="A12" s="3">
        <v>267</v>
      </c>
    </row>
    <row r="13" spans="1:4">
      <c t="s" r="A13" s="4">
        <v>272</v>
      </c>
      <c t="s" r="B13" s="4">
        <v>275</v>
      </c>
    </row>
    <row r="14" spans="1:4">
      <c t="s" r="A14" s="4">
        <v>276</v>
      </c>
    </row>
    <row r="15" spans="1:4">
      <c t="s" r="A15" s="3">
        <v>267</v>
      </c>
    </row>
    <row r="16" spans="1:4">
      <c t="s" r="A16" s="4">
        <v>272</v>
      </c>
      <c t="s" r="B16" s="4">
        <v>275</v>
      </c>
    </row>
    <row r="17" spans="1:4">
      <c t="s" r="A17" s="4">
        <v>277</v>
      </c>
    </row>
    <row r="18" spans="1:4">
      <c t="s" r="A18" s="3">
        <v>267</v>
      </c>
    </row>
    <row r="19" spans="1:4">
      <c t="s" r="A19" s="4">
        <v>268</v>
      </c>
      <c t="n" r="B19" s="7">
        <v>38455</v>
      </c>
      <c t="n" r="D19" s="7">
        <v>41703</v>
      </c>
    </row>
    <row r="20" spans="1:4">
      <c t="s" r="A20" s="4">
        <v>272</v>
      </c>
      <c t="s" r="B20" s="4">
        <v>278</v>
      </c>
      <c t="s" r="D20" s="4">
        <v>278</v>
      </c>
    </row>
    <row r="21" spans="1:4">
      <c t="s" r="A21" s="4">
        <v>279</v>
      </c>
    </row>
    <row r="22" spans="1:4">
      <c t="s" r="A22" s="3">
        <v>267</v>
      </c>
    </row>
    <row r="23" spans="1:4">
      <c t="s" r="A23" s="4">
        <v>268</v>
      </c>
      <c t="n" r="B23" s="7">
        <v>32148</v>
      </c>
      <c t="n" r="D23" s="7">
        <v>38505</v>
      </c>
    </row>
    <row r="24" spans="1:4">
      <c t="s" r="A24" s="4">
        <v>272</v>
      </c>
      <c t="s" r="B24" s="4">
        <v>280</v>
      </c>
      <c t="s" r="D24" s="4">
        <v>280</v>
      </c>
    </row>
    <row r="25" spans="1:4">
      <c t="s" r="A25" s="4">
        <v>264</v>
      </c>
    </row>
    <row r="26" spans="1:4">
      <c t="s" r="A26" s="3">
        <v>267</v>
      </c>
    </row>
    <row r="27" spans="1:4">
      <c t="s" r="A27" s="4">
        <v>268</v>
      </c>
      <c t="n" r="B27" s="7">
        <v>122234</v>
      </c>
      <c t="n" r="D27" s="7">
        <v>131454</v>
      </c>
    </row>
    <row r="28" spans="1:4">
      <c t="s" r="A28" s="4">
        <v>272</v>
      </c>
      <c t="s" r="B28" s="4">
        <v>281</v>
      </c>
      <c t="s" r="D28" s="4">
        <v>281</v>
      </c>
    </row>
    <row r="29" spans="1:4">
      <c t="s" r="A29" s="4">
        <v>282</v>
      </c>
    </row>
    <row r="30" spans="1:4">
      <c t="s" r="A30" s="3">
        <v>267</v>
      </c>
    </row>
    <row r="31" spans="1:4">
      <c t="s" r="A31" s="4">
        <v>268</v>
      </c>
      <c t="n" r="B31" s="7">
        <v>32244</v>
      </c>
      <c t="n" r="D31" s="7">
        <v>36844</v>
      </c>
    </row>
    <row r="32" spans="1:4">
      <c t="s" r="A32" s="4">
        <v>272</v>
      </c>
      <c t="s" r="B32" s="4">
        <v>283</v>
      </c>
      <c t="s" r="D32" s="4">
        <v>283</v>
      </c>
    </row>
    <row r="33" spans="1:4">
      <c t="s" r="A33" s="4">
        <v>284</v>
      </c>
    </row>
    <row r="34" spans="1:4">
      <c t="s" r="A34" s="3">
        <v>267</v>
      </c>
    </row>
    <row r="35" spans="1:4">
      <c t="s" r="A35" s="4">
        <v>268</v>
      </c>
      <c t="n" r="B35" s="7">
        <v>30479</v>
      </c>
      <c t="n" r="D35" s="7">
        <v>34915</v>
      </c>
    </row>
    <row r="36" spans="1:4">
      <c t="s" r="A36" s="4">
        <v>272</v>
      </c>
      <c t="s" r="B36" s="4">
        <v>280</v>
      </c>
      <c t="s" r="D36" s="4">
        <v>280</v>
      </c>
    </row>
    <row r="37" spans="1:4">
      <c t="s" r="A37" s="4">
        <v>285</v>
      </c>
    </row>
    <row r="38" spans="1:4">
      <c t="s" r="A38" s="3">
        <v>267</v>
      </c>
    </row>
    <row r="39" spans="1:4">
      <c t="s" r="A39" s="4">
        <v>268</v>
      </c>
      <c t="n" r="B39" s="7">
        <v>28569</v>
      </c>
      <c t="n" r="C39" s="7">
        <v>30000</v>
      </c>
      <c t="n" r="D39" s="7">
        <v>0</v>
      </c>
    </row>
    <row r="40" spans="1:4">
      <c t="s" r="A40" s="4">
        <v>272</v>
      </c>
      <c t="s" r="B40" s="4">
        <v>275</v>
      </c>
      <c t="s" r="D40" s="4">
        <v>286</v>
      </c>
    </row>
    <row r="41" spans="1:4">
      <c t="s" r="A41" s="4">
        <v>287</v>
      </c>
    </row>
    <row r="42" spans="1:4">
      <c t="s" r="A42" s="3">
        <v>267</v>
      </c>
    </row>
    <row r="43" spans="1:4">
      <c t="s" r="A43" s="4">
        <v>268</v>
      </c>
      <c t="n" r="B43" s="7">
        <v>26500</v>
      </c>
      <c t="n" r="D43" s="7">
        <v>0</v>
      </c>
    </row>
    <row r="44" spans="1:4">
      <c t="s" r="A44" s="4">
        <v>272</v>
      </c>
      <c t="s" r="B44" s="4">
        <v>275</v>
      </c>
      <c t="s" r="D44" s="4">
        <v>286</v>
      </c>
    </row>
    <row r="45" spans="1:4">
      <c t="s" r="A45" s="4">
        <v>288</v>
      </c>
    </row>
    <row r="46" spans="1:4">
      <c t="s" r="A46" s="3">
        <v>267</v>
      </c>
    </row>
    <row r="47" spans="1:4">
      <c t="s" r="A47" s="4">
        <v>268</v>
      </c>
      <c t="n" r="B47" s="7">
        <v>9537</v>
      </c>
      <c t="n" r="D47" s="7">
        <v>9678</v>
      </c>
    </row>
    <row r="48" spans="1:4">
      <c t="s" r="A48" s="4">
        <v>272</v>
      </c>
      <c t="s" r="B48" s="4">
        <v>289</v>
      </c>
      <c t="s" r="D48" s="4">
        <v>289</v>
      </c>
    </row>
    <row r="49" spans="1:4">
      <c t="s" r="A49" s="4">
        <v>290</v>
      </c>
    </row>
    <row r="50" spans="1:4">
      <c t="s" r="A50" s="3">
        <v>267</v>
      </c>
    </row>
    <row r="51" spans="1:4">
      <c t="s" r="A51" s="4">
        <v>268</v>
      </c>
      <c t="n" r="B51" s="7">
        <v>7450</v>
      </c>
      <c t="n" r="C51" s="7">
        <v>7500</v>
      </c>
      <c t="n" r="D51" s="7">
        <v>0</v>
      </c>
    </row>
    <row r="52" spans="1:4">
      <c t="s" r="A52" s="4">
        <v>272</v>
      </c>
      <c t="s" r="B52" s="4">
        <v>289</v>
      </c>
      <c t="s" r="D52" s="4">
        <v>2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91</v>
      </c>
      <c t="s" r="B1" s="2">
        <v>1</v>
      </c>
    </row>
    <row r="2" spans="1:4">
      <c t="s" r="B2" s="2">
        <v>2</v>
      </c>
      <c t="s" r="C2" s="2">
        <v>266</v>
      </c>
      <c t="s" r="D2" s="2">
        <v>28</v>
      </c>
    </row>
    <row r="3" spans="1:4">
      <c t="s" r="A3" s="4">
        <v>268</v>
      </c>
      <c t="n" r="B3" s="7">
        <v>627616</v>
      </c>
      <c t="n" r="D3" s="7">
        <v>593099</v>
      </c>
    </row>
    <row r="4" spans="1:4">
      <c t="s" r="A4" s="4">
        <v>276</v>
      </c>
    </row>
    <row r="5" spans="1:4">
      <c t="s" r="A5" s="4">
        <v>272</v>
      </c>
      <c t="s" r="B5" s="4">
        <v>275</v>
      </c>
    </row>
    <row r="6" spans="1:4">
      <c t="s" r="A6" s="4">
        <v>279</v>
      </c>
    </row>
    <row r="7" spans="1:4">
      <c t="s" r="A7" s="4">
        <v>268</v>
      </c>
      <c t="n" r="B7" s="7">
        <v>32148</v>
      </c>
      <c t="n" r="D7" s="7">
        <v>38505</v>
      </c>
    </row>
    <row r="8" spans="1:4">
      <c t="s" r="A8" s="4">
        <v>272</v>
      </c>
      <c t="s" r="B8" s="4">
        <v>280</v>
      </c>
      <c t="s" r="D8" s="4">
        <v>280</v>
      </c>
    </row>
    <row r="9" spans="1:4">
      <c t="s" r="A9" s="4">
        <v>271</v>
      </c>
    </row>
    <row r="10" spans="1:4">
      <c t="s" r="A10" s="4">
        <v>268</v>
      </c>
      <c t="n" r="B10" s="7">
        <v>300000</v>
      </c>
      <c t="n" r="D10" s="7">
        <v>300000</v>
      </c>
    </row>
    <row r="11" spans="1:4">
      <c t="s" r="A11" s="4">
        <v>272</v>
      </c>
      <c t="s" r="B11" s="4">
        <v>273</v>
      </c>
      <c t="s" r="D11" s="4">
        <v>273</v>
      </c>
    </row>
    <row r="12" spans="1:4">
      <c t="s" r="A12" s="4">
        <v>274</v>
      </c>
    </row>
    <row r="13" spans="1:4">
      <c t="s" r="A13" s="4">
        <v>272</v>
      </c>
      <c t="s" r="B13" s="4">
        <v>275</v>
      </c>
    </row>
    <row r="14" spans="1:4">
      <c t="s" r="A14" s="4">
        <v>264</v>
      </c>
    </row>
    <row r="15" spans="1:4">
      <c t="s" r="A15" s="4">
        <v>268</v>
      </c>
      <c t="n" r="B15" s="7">
        <v>122234</v>
      </c>
      <c t="n" r="D15" s="7">
        <v>131454</v>
      </c>
    </row>
    <row r="16" spans="1:4">
      <c t="s" r="A16" s="4">
        <v>272</v>
      </c>
      <c t="s" r="B16" s="4">
        <v>281</v>
      </c>
      <c t="s" r="D16" s="4">
        <v>281</v>
      </c>
    </row>
    <row r="17" spans="1:4">
      <c t="s" r="A17" s="4">
        <v>282</v>
      </c>
    </row>
    <row r="18" spans="1:4">
      <c t="s" r="A18" s="4">
        <v>268</v>
      </c>
      <c t="n" r="B18" s="7">
        <v>32244</v>
      </c>
      <c t="n" r="D18" s="7">
        <v>36844</v>
      </c>
    </row>
    <row r="19" spans="1:4">
      <c t="s" r="A19" s="4">
        <v>272</v>
      </c>
      <c t="s" r="B19" s="4">
        <v>283</v>
      </c>
      <c t="s" r="D19" s="4">
        <v>283</v>
      </c>
    </row>
    <row r="20" spans="1:4">
      <c t="s" r="A20" s="4">
        <v>284</v>
      </c>
    </row>
    <row r="21" spans="1:4">
      <c t="s" r="A21" s="4">
        <v>268</v>
      </c>
      <c t="n" r="B21" s="7">
        <v>30479</v>
      </c>
      <c t="n" r="D21" s="7">
        <v>34915</v>
      </c>
    </row>
    <row r="22" spans="1:4">
      <c t="s" r="A22" s="4">
        <v>272</v>
      </c>
      <c t="s" r="B22" s="4">
        <v>280</v>
      </c>
      <c t="s" r="D22" s="4">
        <v>280</v>
      </c>
    </row>
    <row r="23" spans="1:4">
      <c t="s" r="A23" s="4">
        <v>285</v>
      </c>
    </row>
    <row r="24" spans="1:4">
      <c t="s" r="A24" s="4">
        <v>268</v>
      </c>
      <c t="n" r="B24" s="7">
        <v>28569</v>
      </c>
      <c t="n" r="C24" s="7">
        <v>30000</v>
      </c>
      <c t="n" r="D24" s="7">
        <v>0</v>
      </c>
    </row>
    <row r="25" spans="1:4">
      <c t="s" r="A25" s="4">
        <v>272</v>
      </c>
      <c t="s" r="B25" s="4">
        <v>275</v>
      </c>
      <c t="s" r="D25" s="4">
        <v>286</v>
      </c>
    </row>
    <row r="26" spans="1:4">
      <c t="s" r="A26" s="4">
        <v>292</v>
      </c>
    </row>
    <row r="27" spans="1:4">
      <c t="s" r="A27" s="4">
        <v>293</v>
      </c>
      <c t="n" r="B27" s="5">
        <v>2</v>
      </c>
    </row>
    <row r="28" spans="1:4">
      <c t="s" r="A28" s="4">
        <v>287</v>
      </c>
    </row>
    <row r="29" spans="1:4">
      <c t="s" r="A29" s="4">
        <v>268</v>
      </c>
      <c t="n" r="B29" s="7">
        <v>26500</v>
      </c>
      <c t="n" r="D29" s="7">
        <v>0</v>
      </c>
    </row>
    <row r="30" spans="1:4">
      <c t="s" r="A30" s="4">
        <v>272</v>
      </c>
      <c t="s" r="B30" s="4">
        <v>275</v>
      </c>
      <c t="s" r="D30" s="4">
        <v>286</v>
      </c>
    </row>
    <row r="31" spans="1:4">
      <c t="s" r="A31" s="4">
        <v>294</v>
      </c>
    </row>
    <row r="32" spans="1:4">
      <c t="s" r="A32" s="4">
        <v>293</v>
      </c>
      <c t="n" r="B32" s="5">
        <v>2</v>
      </c>
    </row>
    <row r="33" spans="1:4">
      <c t="s" r="A33" s="4">
        <v>288</v>
      </c>
    </row>
    <row r="34" spans="1:4">
      <c t="s" r="A34" s="4">
        <v>268</v>
      </c>
      <c t="n" r="B34" s="7">
        <v>9537</v>
      </c>
      <c t="n" r="D34" s="7">
        <v>9678</v>
      </c>
    </row>
    <row r="35" spans="1:4">
      <c t="s" r="A35" s="4">
        <v>272</v>
      </c>
      <c t="s" r="B35" s="4">
        <v>289</v>
      </c>
      <c t="s" r="D35" s="4">
        <v>289</v>
      </c>
    </row>
    <row r="36" spans="1:4">
      <c t="s" r="A36" s="4">
        <v>290</v>
      </c>
    </row>
    <row r="37" spans="1:4">
      <c t="s" r="A37" s="4">
        <v>268</v>
      </c>
      <c t="n" r="B37" s="7">
        <v>7450</v>
      </c>
      <c t="n" r="C37" s="7">
        <v>7500</v>
      </c>
      <c t="n" r="D37" s="7">
        <v>0</v>
      </c>
    </row>
    <row r="38" spans="1:4">
      <c t="s" r="A38" s="4">
        <v>272</v>
      </c>
      <c t="s" r="B38" s="4">
        <v>289</v>
      </c>
      <c t="s" r="D38"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95</v>
      </c>
      <c t="s" r="B1" s="2">
        <v>296</v>
      </c>
    </row>
    <row r="2" spans="1:2">
      <c t="s" r="A2" s="3">
        <v>267</v>
      </c>
    </row>
    <row r="3" spans="1:2">
      <c t="s" r="A3" s="4">
        <v>297</v>
      </c>
      <c t="n" r="B3" s="7">
        <v>32402</v>
      </c>
    </row>
    <row r="4" spans="1:2">
      <c t="s" r="A4" s="4">
        <v>298</v>
      </c>
      <c t="n" r="B4" s="5">
        <v>66289</v>
      </c>
    </row>
    <row r="5" spans="1:2">
      <c t="s" r="A5" s="4">
        <v>299</v>
      </c>
      <c t="n" r="B5" s="5">
        <v>68340</v>
      </c>
    </row>
    <row r="6" spans="1:2">
      <c t="s" r="A6" s="4">
        <v>300</v>
      </c>
      <c t="n" r="B6" s="5">
        <v>123991</v>
      </c>
    </row>
    <row r="7" spans="1:2">
      <c t="s" r="A7" s="4">
        <v>301</v>
      </c>
      <c t="n" r="B7" s="5">
        <v>325727</v>
      </c>
    </row>
    <row r="8" spans="1:2">
      <c t="s" r="A8" s="4">
        <v>302</v>
      </c>
      <c t="n" r="B8" s="5">
        <v>10867</v>
      </c>
    </row>
    <row r="9" spans="1:2">
      <c t="s" r="A9" s="4">
        <v>269</v>
      </c>
      <c t="n" r="B9" s="7">
        <v>6276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28</v>
      </c>
    </row>
    <row r="2" spans="1:3">
      <c t="s" r="A2" s="4">
        <v>153</v>
      </c>
      <c t="n" r="B2" s="7">
        <v>336432</v>
      </c>
      <c t="n" r="C2" s="7">
        <v>335685</v>
      </c>
    </row>
    <row r="3" spans="1:3">
      <c t="s" r="A3" s="4">
        <v>304</v>
      </c>
    </row>
    <row r="4" spans="1:3">
      <c t="s" r="A4" s="4">
        <v>305</v>
      </c>
      <c t="n" r="B4" s="5">
        <v>9857</v>
      </c>
      <c t="n" r="C4" s="5">
        <v>8377</v>
      </c>
    </row>
    <row r="5" spans="1:3">
      <c t="s" r="A5" s="4">
        <v>153</v>
      </c>
      <c t="n" r="B5" s="5">
        <v>9857</v>
      </c>
      <c t="n" r="C5" s="5">
        <v>8377</v>
      </c>
    </row>
    <row r="6" spans="1:3">
      <c t="s" r="A6" s="4">
        <v>306</v>
      </c>
    </row>
    <row r="7" spans="1:3">
      <c t="s" r="A7" s="4">
        <v>305</v>
      </c>
      <c t="n" r="B7" s="5">
        <v>5103</v>
      </c>
      <c t="n" r="C7" s="5">
        <v>101</v>
      </c>
    </row>
    <row r="8" spans="1:3">
      <c t="s" r="A8" s="4">
        <v>153</v>
      </c>
      <c t="n" r="B8" s="5">
        <v>329293</v>
      </c>
      <c t="n" r="C8" s="5">
        <v>329166</v>
      </c>
    </row>
    <row r="9" spans="1:3">
      <c t="s" r="A9" s="4">
        <v>307</v>
      </c>
    </row>
    <row r="10" spans="1:3">
      <c t="s" r="A10" s="4">
        <v>305</v>
      </c>
      <c t="n" r="B10" s="5">
        <v>14960</v>
      </c>
      <c t="n" r="C10" s="5">
        <v>8478</v>
      </c>
    </row>
    <row r="11" spans="1:3">
      <c t="s" r="A11" s="4">
        <v>153</v>
      </c>
      <c t="n" r="B11" s="5">
        <v>339150</v>
      </c>
      <c t="n" r="C11" s="5">
        <v>337543</v>
      </c>
    </row>
    <row r="12" spans="1:3">
      <c t="s" r="A12" s="4">
        <v>308</v>
      </c>
    </row>
    <row r="13" spans="1:3">
      <c t="s" r="A13" s="4">
        <v>305</v>
      </c>
      <c t="n" r="B13" s="5">
        <v>9857</v>
      </c>
      <c t="n" r="C13" s="5">
        <v>8377</v>
      </c>
    </row>
    <row r="14" spans="1:3">
      <c t="s" r="A14" s="4">
        <v>309</v>
      </c>
    </row>
    <row r="15" spans="1:3">
      <c t="s" r="A15" s="4">
        <v>305</v>
      </c>
      <c t="n" r="B15" s="5">
        <v>0</v>
      </c>
      <c t="n" r="C15" s="5">
        <v>0</v>
      </c>
    </row>
    <row r="16" spans="1:3">
      <c t="s" r="A16" s="4">
        <v>310</v>
      </c>
    </row>
    <row r="17" spans="1:3">
      <c t="s" r="A17" s="4">
        <v>305</v>
      </c>
      <c t="n" r="B17" s="5">
        <v>9857</v>
      </c>
      <c t="n" r="C17" s="5">
        <v>8377</v>
      </c>
    </row>
    <row r="18" spans="1:3">
      <c t="s" r="A18" s="4">
        <v>311</v>
      </c>
    </row>
    <row r="19" spans="1:3">
      <c t="s" r="A19" s="4">
        <v>305</v>
      </c>
      <c t="n" r="B19" s="5">
        <v>0</v>
      </c>
    </row>
    <row r="20" spans="1:3">
      <c t="s" r="A20" s="4">
        <v>312</v>
      </c>
    </row>
    <row r="21" spans="1:3">
      <c t="s" r="A21" s="4">
        <v>305</v>
      </c>
      <c t="n" r="B21" s="5">
        <v>4949</v>
      </c>
    </row>
    <row r="22" spans="1:3">
      <c t="s" r="A22" s="4">
        <v>313</v>
      </c>
    </row>
    <row r="23" spans="1:3">
      <c t="s" r="A23" s="4">
        <v>305</v>
      </c>
      <c t="n" r="B23" s="5">
        <v>4949</v>
      </c>
    </row>
    <row r="24" spans="1:3">
      <c t="s" r="A24" s="4">
        <v>314</v>
      </c>
    </row>
    <row r="25" spans="1:3">
      <c t="s" r="A25" s="4">
        <v>305</v>
      </c>
      <c t="n" r="B25" s="5">
        <v>0</v>
      </c>
      <c t="n" r="C25" s="5">
        <v>0</v>
      </c>
    </row>
    <row r="26" spans="1:3">
      <c t="s" r="A26" s="4">
        <v>315</v>
      </c>
    </row>
    <row r="27" spans="1:3">
      <c t="s" r="A27" s="4">
        <v>305</v>
      </c>
      <c t="n" r="B27" s="5">
        <v>154</v>
      </c>
      <c t="n" r="C27" s="5">
        <v>101</v>
      </c>
    </row>
    <row r="28" spans="1:3">
      <c t="s" r="A28" s="4">
        <v>316</v>
      </c>
    </row>
    <row r="29" spans="1:3">
      <c t="s" r="A29" s="4">
        <v>305</v>
      </c>
      <c t="n" r="B29" s="5">
        <v>154</v>
      </c>
      <c t="n" r="C29" s="5">
        <v>101</v>
      </c>
    </row>
    <row r="30" spans="1:3">
      <c t="s" r="A30" s="4">
        <v>317</v>
      </c>
    </row>
    <row r="31" spans="1:3">
      <c t="s" r="A31" s="4">
        <v>153</v>
      </c>
      <c t="n" r="C31" s="5">
        <v>0</v>
      </c>
    </row>
    <row r="32" spans="1:3">
      <c t="s" r="A32" s="4">
        <v>318</v>
      </c>
    </row>
    <row r="33" spans="1:3">
      <c t="s" r="A33" s="4">
        <v>153</v>
      </c>
      <c t="n" r="C33" s="5">
        <v>103961</v>
      </c>
    </row>
    <row r="34" spans="1:3">
      <c t="s" r="A34" s="4">
        <v>319</v>
      </c>
    </row>
    <row r="35" spans="1:3">
      <c t="s" r="A35" s="4">
        <v>153</v>
      </c>
      <c t="n" r="C35" s="5">
        <v>103961</v>
      </c>
    </row>
    <row r="36" spans="1:3">
      <c t="s" r="A36" s="4">
        <v>320</v>
      </c>
    </row>
    <row r="37" spans="1:3">
      <c t="s" r="A37" s="4">
        <v>153</v>
      </c>
      <c t="n" r="B37" s="5">
        <v>0</v>
      </c>
      <c t="n" r="C37" s="5">
        <v>0</v>
      </c>
    </row>
    <row r="38" spans="1:3">
      <c t="s" r="A38" s="4">
        <v>321</v>
      </c>
    </row>
    <row r="39" spans="1:3">
      <c t="s" r="A39" s="4">
        <v>153</v>
      </c>
      <c t="n" r="B39" s="5">
        <v>286897</v>
      </c>
      <c t="n" r="C39" s="5">
        <v>269817</v>
      </c>
    </row>
    <row r="40" spans="1:3">
      <c t="s" r="A40" s="4">
        <v>322</v>
      </c>
    </row>
    <row r="41" spans="1:3">
      <c t="s" r="A41" s="4">
        <v>153</v>
      </c>
      <c t="n" r="B41" s="5">
        <v>286897</v>
      </c>
      <c t="n" r="C41" s="5">
        <v>269817</v>
      </c>
    </row>
    <row r="42" spans="1:3">
      <c t="s" r="A42" s="4">
        <v>323</v>
      </c>
    </row>
    <row r="43" spans="1:3">
      <c t="s" r="A43" s="4">
        <v>153</v>
      </c>
      <c t="n" r="B43" s="5">
        <v>0</v>
      </c>
      <c t="n" r="C43" s="5">
        <v>0</v>
      </c>
    </row>
    <row r="44" spans="1:3">
      <c t="s" r="A44" s="4">
        <v>324</v>
      </c>
    </row>
    <row r="45" spans="1:3">
      <c t="s" r="A45" s="4">
        <v>153</v>
      </c>
      <c t="n" r="B45" s="5">
        <v>86334</v>
      </c>
      <c t="n" r="C45" s="5">
        <v>47940</v>
      </c>
    </row>
    <row r="46" spans="1:3">
      <c t="s" r="A46" s="4">
        <v>325</v>
      </c>
    </row>
    <row r="47" spans="1:3">
      <c t="s" r="A47" s="4">
        <v>153</v>
      </c>
      <c t="n" r="B47" s="5">
        <v>86334</v>
      </c>
      <c t="n" r="C47" s="5">
        <v>47940</v>
      </c>
    </row>
    <row r="48" spans="1:3">
      <c t="s" r="A48" s="4">
        <v>326</v>
      </c>
    </row>
    <row r="49" spans="1:3">
      <c t="s" r="A49" s="4">
        <v>153</v>
      </c>
      <c t="n" r="C49" s="5">
        <v>0</v>
      </c>
    </row>
    <row r="50" spans="1:3">
      <c t="s" r="A50" s="4">
        <v>327</v>
      </c>
    </row>
    <row r="51" spans="1:3">
      <c t="s" r="A51" s="4">
        <v>153</v>
      </c>
      <c t="n" r="C51" s="5">
        <v>10051</v>
      </c>
    </row>
    <row r="52" spans="1:3">
      <c t="s" r="A52" s="4">
        <v>328</v>
      </c>
    </row>
    <row r="53" spans="1:3">
      <c t="s" r="A53" s="4">
        <v>153</v>
      </c>
      <c t="n" r="C53" s="5">
        <v>10051</v>
      </c>
    </row>
    <row r="54" spans="1:3">
      <c t="s" r="A54" s="4">
        <v>329</v>
      </c>
    </row>
    <row r="55" spans="1:3">
      <c t="s" r="A55" s="4">
        <v>153</v>
      </c>
      <c t="n" r="C55" s="5">
        <v>0</v>
      </c>
    </row>
    <row r="56" spans="1:3">
      <c t="s" r="A56" s="4">
        <v>330</v>
      </c>
    </row>
    <row r="57" spans="1:3">
      <c t="s" r="A57" s="4">
        <v>153</v>
      </c>
      <c t="n" r="C57" s="5">
        <v>4710</v>
      </c>
    </row>
    <row r="58" spans="1:3">
      <c t="s" r="A58" s="4">
        <v>331</v>
      </c>
    </row>
    <row r="59" spans="1:3">
      <c t="s" r="A59" s="4">
        <v>153</v>
      </c>
      <c t="n" r="C59" s="5">
        <v>4710</v>
      </c>
    </row>
    <row r="60" spans="1:3">
      <c t="s" r="A60" s="4">
        <v>332</v>
      </c>
    </row>
    <row r="61" spans="1:3">
      <c t="s" r="A61" s="4">
        <v>153</v>
      </c>
      <c t="n" r="B61" s="5">
        <v>0</v>
      </c>
      <c t="n" r="C61" s="5">
        <v>0</v>
      </c>
    </row>
    <row r="62" spans="1:3">
      <c t="s" r="A62" s="4">
        <v>333</v>
      </c>
    </row>
    <row r="63" spans="1:3">
      <c t="s" r="A63" s="4">
        <v>153</v>
      </c>
      <c t="n" r="B63" s="5">
        <v>124852</v>
      </c>
      <c t="n" r="C63" s="5">
        <v>103155</v>
      </c>
    </row>
    <row r="64" spans="1:3">
      <c t="s" r="A64" s="4">
        <v>334</v>
      </c>
    </row>
    <row r="65" spans="1:3">
      <c t="s" r="A65" s="4">
        <v>153</v>
      </c>
      <c t="n" r="B65" s="5">
        <v>124852</v>
      </c>
      <c t="n" r="C65" s="5">
        <v>103155</v>
      </c>
    </row>
    <row r="66" spans="1:3">
      <c t="s" r="A66" s="4">
        <v>335</v>
      </c>
    </row>
    <row r="67" spans="1:3">
      <c t="s" r="A67" s="4">
        <v>153</v>
      </c>
      <c t="n" r="B67" s="5">
        <v>0</v>
      </c>
    </row>
    <row r="68" spans="1:3">
      <c t="s" r="A68" s="4">
        <v>336</v>
      </c>
    </row>
    <row r="69" spans="1:3">
      <c t="s" r="A69" s="4">
        <v>153</v>
      </c>
      <c t="n" r="B69" s="5">
        <v>65999</v>
      </c>
    </row>
    <row r="70" spans="1:3">
      <c t="s" r="A70" s="4">
        <v>337</v>
      </c>
    </row>
    <row r="71" spans="1:3">
      <c t="s" r="A71" s="4">
        <v>153</v>
      </c>
      <c t="n" r="B71" s="5">
        <v>65999</v>
      </c>
    </row>
    <row r="72" spans="1:3">
      <c t="s" r="A72" s="4">
        <v>338</v>
      </c>
    </row>
    <row r="73" spans="1:3">
      <c t="s" r="A73" s="4">
        <v>153</v>
      </c>
      <c t="n" r="B73" s="5">
        <v>0</v>
      </c>
    </row>
    <row r="74" spans="1:3">
      <c t="s" r="A74" s="4">
        <v>339</v>
      </c>
    </row>
    <row r="75" spans="1:3">
      <c t="s" r="A75" s="4">
        <v>153</v>
      </c>
      <c t="n" r="B75" s="5">
        <v>6711</v>
      </c>
    </row>
    <row r="76" spans="1:3">
      <c t="s" r="A76" s="4">
        <v>340</v>
      </c>
    </row>
    <row r="77" spans="1:3">
      <c t="s" r="A77" s="4">
        <v>153</v>
      </c>
      <c t="n" r="B77" s="5">
        <v>6711</v>
      </c>
    </row>
    <row r="78" spans="1:3">
      <c t="s" r="A78" s="4">
        <v>341</v>
      </c>
    </row>
    <row r="79" spans="1:3">
      <c t="s" r="A79" s="4">
        <v>153</v>
      </c>
      <c t="n" r="C79" s="5">
        <v>0</v>
      </c>
    </row>
    <row r="80" spans="1:3">
      <c t="s" r="A80" s="4">
        <v>342</v>
      </c>
    </row>
    <row r="81" spans="1:3">
      <c t="s" r="A81" s="4">
        <v>153</v>
      </c>
      <c t="n" r="C81" s="5">
        <v>2689</v>
      </c>
    </row>
    <row r="82" spans="1:3">
      <c t="s" r="A82" s="4">
        <v>343</v>
      </c>
    </row>
    <row r="83" spans="1:3">
      <c t="s" r="A83" s="4">
        <v>153</v>
      </c>
      <c t="n" r="C83" s="5">
        <v>2689</v>
      </c>
    </row>
    <row r="84" spans="1:3">
      <c t="s" r="A84" s="4">
        <v>344</v>
      </c>
    </row>
    <row r="85" spans="1:3">
      <c t="s" r="A85" s="4">
        <v>153</v>
      </c>
      <c t="n" r="B85" s="5">
        <v>0</v>
      </c>
    </row>
    <row r="86" spans="1:3">
      <c t="s" r="A86" s="4">
        <v>345</v>
      </c>
    </row>
    <row r="87" spans="1:3">
      <c t="s" r="A87" s="4">
        <v>153</v>
      </c>
      <c t="n" r="B87" s="5">
        <v>0</v>
      </c>
      <c t="n" r="C87" s="5">
        <v>0</v>
      </c>
    </row>
    <row r="88" spans="1:3">
      <c t="s" r="A88" s="4">
        <v>346</v>
      </c>
    </row>
    <row r="89" spans="1:3">
      <c t="s" r="A89" s="4">
        <v>153</v>
      </c>
      <c t="n" r="C89" s="5">
        <v>23997</v>
      </c>
    </row>
    <row r="90" spans="1:3">
      <c t="s" r="A90" s="4">
        <v>347</v>
      </c>
    </row>
    <row r="91" spans="1:3">
      <c t="s" r="A91" s="4">
        <v>153</v>
      </c>
      <c t="n" r="C91" s="5">
        <v>23997</v>
      </c>
    </row>
    <row r="92" spans="1:3">
      <c t="s" r="A92" s="4">
        <v>348</v>
      </c>
    </row>
    <row r="93" spans="1:3">
      <c t="s" r="A93" s="4">
        <v>153</v>
      </c>
      <c t="n" r="B93" s="5">
        <v>0</v>
      </c>
      <c t="n" r="C93" s="5">
        <v>0</v>
      </c>
    </row>
    <row r="94" spans="1:3">
      <c t="s" r="A94" s="4">
        <v>349</v>
      </c>
    </row>
    <row r="95" spans="1:3">
      <c t="s" r="A95" s="4">
        <v>153</v>
      </c>
      <c t="n" r="B95" s="5">
        <v>37293</v>
      </c>
      <c t="n" r="C95" s="5">
        <v>59248</v>
      </c>
    </row>
    <row r="96" spans="1:3">
      <c t="s" r="A96" s="4">
        <v>350</v>
      </c>
    </row>
    <row r="97" spans="1:3">
      <c t="s" r="A97" s="4">
        <v>153</v>
      </c>
      <c t="n" r="B97" s="5">
        <v>37293</v>
      </c>
      <c t="n" r="C97" s="5">
        <v>59248</v>
      </c>
    </row>
    <row r="98" spans="1:3">
      <c t="s" r="A98" s="4">
        <v>351</v>
      </c>
    </row>
    <row r="99" spans="1:3">
      <c t="s" r="A99" s="4">
        <v>153</v>
      </c>
      <c t="n" r="B99" s="5">
        <v>2257</v>
      </c>
    </row>
    <row r="100" spans="1:3">
      <c t="s" r="A100" s="4">
        <v>352</v>
      </c>
    </row>
    <row r="101" spans="1:3">
      <c t="s" r="A101" s="4">
        <v>153</v>
      </c>
      <c t="n" r="B101" s="5">
        <v>2257</v>
      </c>
    </row>
    <row r="102" spans="1:3">
      <c t="s" r="A102" s="4">
        <v>353</v>
      </c>
    </row>
    <row r="103" spans="1:3">
      <c t="s" r="A103" s="4">
        <v>153</v>
      </c>
      <c t="n" r="C103" s="5">
        <v>0</v>
      </c>
    </row>
    <row r="104" spans="1:3">
      <c t="s" r="A104" s="4">
        <v>354</v>
      </c>
    </row>
    <row r="105" spans="1:3">
      <c t="s" r="A105" s="4">
        <v>153</v>
      </c>
      <c t="n" r="C105" s="5">
        <v>30704</v>
      </c>
    </row>
    <row r="106" spans="1:3">
      <c t="s" r="A106" s="4">
        <v>355</v>
      </c>
    </row>
    <row r="107" spans="1:3">
      <c t="s" r="A107" s="4">
        <v>153</v>
      </c>
      <c t="n" r="C107" s="5">
        <v>30704</v>
      </c>
    </row>
    <row r="108" spans="1:3">
      <c t="s" r="A108" s="4">
        <v>356</v>
      </c>
    </row>
    <row r="109" spans="1:3">
      <c t="s" r="A109" s="4">
        <v>153</v>
      </c>
      <c t="n" r="B109" s="5">
        <v>32318</v>
      </c>
    </row>
    <row r="110" spans="1:3">
      <c t="s" r="A110" s="4">
        <v>357</v>
      </c>
    </row>
    <row r="111" spans="1:3">
      <c t="s" r="A111" s="4">
        <v>153</v>
      </c>
      <c t="n" r="B111" s="5">
        <v>32318</v>
      </c>
    </row>
    <row r="112" spans="1:3">
      <c t="s" r="A112" s="4">
        <v>358</v>
      </c>
    </row>
    <row r="113" spans="1:3">
      <c t="s" r="A113" s="4">
        <v>153</v>
      </c>
      <c t="n" r="C113" s="5">
        <v>0</v>
      </c>
    </row>
    <row r="114" spans="1:3">
      <c t="s" r="A114" s="4">
        <v>359</v>
      </c>
      <c t="n" r="B114" s="5">
        <v>0</v>
      </c>
    </row>
    <row r="115" spans="1:3">
      <c t="s" r="A115" s="4">
        <v>360</v>
      </c>
    </row>
    <row r="116" spans="1:3">
      <c t="s" r="A116" s="4">
        <v>153</v>
      </c>
      <c t="n" r="C116" s="5">
        <v>1858</v>
      </c>
    </row>
    <row r="117" spans="1:3">
      <c t="s" r="A117" s="4">
        <v>359</v>
      </c>
      <c t="n" r="B117" s="5">
        <v>2718</v>
      </c>
    </row>
    <row r="118" spans="1:3">
      <c t="s" r="A118" s="4">
        <v>361</v>
      </c>
    </row>
    <row r="119" spans="1:3">
      <c t="s" r="A119" s="4">
        <v>359</v>
      </c>
      <c t="n" r="B119" s="7">
        <v>2718</v>
      </c>
      <c t="n" r="C119" s="7">
        <v>18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2</v>
      </c>
      <c t="s" r="B1" s="2">
        <v>2</v>
      </c>
      <c t="s" r="C1" s="2">
        <v>266</v>
      </c>
      <c t="s" r="D1" s="2">
        <v>28</v>
      </c>
    </row>
    <row r="2" spans="1:4">
      <c t="s" r="A2" s="3">
        <v>363</v>
      </c>
    </row>
    <row r="3" spans="1:4">
      <c t="s" r="A3" s="4">
        <v>268</v>
      </c>
      <c t="n" r="B3" s="7">
        <v>627616</v>
      </c>
      <c t="n" r="D3" s="7">
        <v>593099</v>
      </c>
    </row>
    <row r="4" spans="1:4">
      <c t="s" r="A4" s="4">
        <v>364</v>
      </c>
    </row>
    <row r="5" spans="1:4">
      <c t="s" r="A5" s="3">
        <v>363</v>
      </c>
    </row>
    <row r="6" spans="1:4">
      <c t="s" r="A6" s="4">
        <v>268</v>
      </c>
      <c t="n" r="B6" s="5">
        <v>613576</v>
      </c>
      <c t="n" r="D6" s="5">
        <v>575365</v>
      </c>
    </row>
    <row r="7" spans="1:4">
      <c t="s" r="A7" s="4">
        <v>271</v>
      </c>
    </row>
    <row r="8" spans="1:4">
      <c t="s" r="A8" s="3">
        <v>363</v>
      </c>
    </row>
    <row r="9" spans="1:4">
      <c t="s" r="A9" s="4">
        <v>268</v>
      </c>
      <c t="n" r="B9" s="5">
        <v>300000</v>
      </c>
      <c t="n" r="D9" s="5">
        <v>300000</v>
      </c>
    </row>
    <row r="10" spans="1:4">
      <c t="s" r="A10" s="4">
        <v>365</v>
      </c>
    </row>
    <row r="11" spans="1:4">
      <c t="s" r="A11" s="3">
        <v>363</v>
      </c>
    </row>
    <row r="12" spans="1:4">
      <c t="s" r="A12" s="4">
        <v>268</v>
      </c>
      <c t="n" r="B12" s="5">
        <v>307500</v>
      </c>
      <c t="n" r="D12" s="5">
        <v>304875</v>
      </c>
    </row>
    <row r="13" spans="1:4">
      <c t="s" r="A13" s="4">
        <v>366</v>
      </c>
    </row>
    <row r="14" spans="1:4">
      <c t="s" r="A14" s="3">
        <v>363</v>
      </c>
    </row>
    <row r="15" spans="1:4">
      <c t="s" r="A15" s="4">
        <v>268</v>
      </c>
      <c t="n" r="B15" s="5">
        <v>122234</v>
      </c>
      <c t="n" r="D15" s="5">
        <v>131454</v>
      </c>
    </row>
    <row r="16" spans="1:4">
      <c t="s" r="A16" s="4">
        <v>367</v>
      </c>
    </row>
    <row r="17" spans="1:4">
      <c t="s" r="A17" s="3">
        <v>363</v>
      </c>
    </row>
    <row r="18" spans="1:4">
      <c t="s" r="A18" s="4">
        <v>268</v>
      </c>
      <c t="n" r="B18" s="5">
        <v>30479</v>
      </c>
      <c t="n" r="D18" s="5">
        <v>34915</v>
      </c>
    </row>
    <row r="19" spans="1:4">
      <c t="s" r="A19" s="4">
        <v>368</v>
      </c>
    </row>
    <row r="20" spans="1:4">
      <c t="s" r="A20" s="3">
        <v>363</v>
      </c>
    </row>
    <row r="21" spans="1:4">
      <c t="s" r="A21" s="4">
        <v>268</v>
      </c>
      <c t="n" r="B21" s="5">
        <v>112608</v>
      </c>
      <c t="n" r="D21" s="5">
        <v>119809</v>
      </c>
    </row>
    <row r="22" spans="1:4">
      <c t="s" r="A22" s="4">
        <v>369</v>
      </c>
    </row>
    <row r="23" spans="1:4">
      <c t="s" r="A23" s="3">
        <v>363</v>
      </c>
    </row>
    <row r="24" spans="1:4">
      <c t="s" r="A24" s="4">
        <v>268</v>
      </c>
      <c t="n" r="B24" s="5">
        <v>28958</v>
      </c>
      <c t="n" r="D24" s="5">
        <v>32923</v>
      </c>
    </row>
    <row r="25" spans="1:4">
      <c t="s" r="A25" s="4">
        <v>370</v>
      </c>
    </row>
    <row r="26" spans="1:4">
      <c t="s" r="A26" s="3">
        <v>363</v>
      </c>
    </row>
    <row r="27" spans="1:4">
      <c t="s" r="A27" s="4">
        <v>268</v>
      </c>
      <c t="n" r="B27" s="5">
        <v>28569</v>
      </c>
      <c t="n" r="C27" s="7">
        <v>30000</v>
      </c>
      <c t="n" r="D27" s="5">
        <v>0</v>
      </c>
    </row>
    <row r="28" spans="1:4">
      <c t="s" r="A28" s="4">
        <v>371</v>
      </c>
    </row>
    <row r="29" spans="1:4">
      <c t="s" r="A29" s="3">
        <v>363</v>
      </c>
    </row>
    <row r="30" spans="1:4">
      <c t="s" r="A30" s="4">
        <v>268</v>
      </c>
      <c t="n" r="B30" s="5">
        <v>7450</v>
      </c>
      <c t="n" r="C30" s="7">
        <v>7500</v>
      </c>
      <c t="n" r="D30" s="5">
        <v>0</v>
      </c>
    </row>
    <row r="31" spans="1:4">
      <c t="s" r="A31" s="4">
        <v>372</v>
      </c>
    </row>
    <row r="32" spans="1:4">
      <c t="s" r="A32" s="3">
        <v>363</v>
      </c>
    </row>
    <row r="33" spans="1:4">
      <c t="s" r="A33" s="4">
        <v>268</v>
      </c>
      <c t="n" r="D33" s="5">
        <v>0</v>
      </c>
    </row>
    <row r="34" spans="1:4">
      <c t="s" r="A34" s="4">
        <v>373</v>
      </c>
    </row>
    <row r="35" spans="1:4">
      <c t="s" r="A35" s="3">
        <v>363</v>
      </c>
    </row>
    <row r="36" spans="1:4">
      <c t="s" r="A36" s="4">
        <v>268</v>
      </c>
      <c t="n" r="D36" s="5">
        <v>0</v>
      </c>
    </row>
    <row r="37" spans="1:4">
      <c t="s" r="A37" s="4">
        <v>374</v>
      </c>
    </row>
    <row r="38" spans="1:4">
      <c t="s" r="A38" s="3">
        <v>363</v>
      </c>
    </row>
    <row r="39" spans="1:4">
      <c t="s" r="A39" s="4">
        <v>268</v>
      </c>
      <c t="n" r="B39" s="5">
        <v>27373</v>
      </c>
    </row>
    <row r="40" spans="1:4">
      <c t="s" r="A40" s="4">
        <v>375</v>
      </c>
    </row>
    <row r="41" spans="1:4">
      <c t="s" r="A41" s="3">
        <v>363</v>
      </c>
    </row>
    <row r="42" spans="1:4">
      <c t="s" r="A42" s="4">
        <v>268</v>
      </c>
      <c t="n" r="B42" s="5">
        <v>6566</v>
      </c>
    </row>
    <row r="43" spans="1:4">
      <c t="s" r="A43" s="4">
        <v>376</v>
      </c>
    </row>
    <row r="44" spans="1:4">
      <c t="s" r="A44" s="3">
        <v>363</v>
      </c>
    </row>
    <row r="45" spans="1:4">
      <c t="s" r="A45" s="4">
        <v>268</v>
      </c>
      <c t="n" r="B45" s="5">
        <v>26500</v>
      </c>
      <c t="n" r="D45" s="5">
        <v>0</v>
      </c>
    </row>
    <row r="46" spans="1:4">
      <c t="s" r="A46" s="4">
        <v>377</v>
      </c>
    </row>
    <row r="47" spans="1:4">
      <c t="s" r="A47" s="3">
        <v>363</v>
      </c>
    </row>
    <row r="48" spans="1:4">
      <c t="s" r="A48" s="4">
        <v>268</v>
      </c>
      <c t="n" r="B48" s="5">
        <v>25326</v>
      </c>
    </row>
    <row r="49" spans="1:4">
      <c t="s" r="A49" s="4">
        <v>277</v>
      </c>
    </row>
    <row r="50" spans="1:4">
      <c t="s" r="A50" s="3">
        <v>363</v>
      </c>
    </row>
    <row r="51" spans="1:4">
      <c t="s" r="A51" s="4">
        <v>268</v>
      </c>
      <c t="n" r="B51" s="5">
        <v>38455</v>
      </c>
      <c t="n" r="D51" s="5">
        <v>41703</v>
      </c>
    </row>
    <row r="52" spans="1:4">
      <c t="s" r="A52" s="4">
        <v>378</v>
      </c>
    </row>
    <row r="53" spans="1:4">
      <c t="s" r="A53" s="3">
        <v>363</v>
      </c>
    </row>
    <row r="54" spans="1:4">
      <c t="s" r="A54" s="4">
        <v>268</v>
      </c>
      <c t="n" r="B54" s="5">
        <v>35955</v>
      </c>
      <c t="n" r="D54" s="5">
        <v>38735</v>
      </c>
    </row>
    <row r="55" spans="1:4">
      <c t="s" r="A55" s="4">
        <v>279</v>
      </c>
    </row>
    <row r="56" spans="1:4">
      <c t="s" r="A56" s="3">
        <v>363</v>
      </c>
    </row>
    <row r="57" spans="1:4">
      <c t="s" r="A57" s="4">
        <v>268</v>
      </c>
      <c t="n" r="B57" s="5">
        <v>32148</v>
      </c>
      <c t="n" r="D57" s="5">
        <v>38505</v>
      </c>
    </row>
    <row r="58" spans="1:4">
      <c t="s" r="A58" s="4">
        <v>379</v>
      </c>
    </row>
    <row r="59" spans="1:4">
      <c t="s" r="A59" s="3">
        <v>363</v>
      </c>
    </row>
    <row r="60" spans="1:4">
      <c t="s" r="A60" s="4">
        <v>268</v>
      </c>
      <c t="n" r="B60" s="5">
        <v>30555</v>
      </c>
    </row>
    <row r="61" spans="1:4">
      <c t="s" r="A61" s="4">
        <v>380</v>
      </c>
    </row>
    <row r="62" spans="1:4">
      <c t="s" r="A62" s="3">
        <v>363</v>
      </c>
    </row>
    <row r="63" spans="1:4">
      <c t="s" r="A63" s="4">
        <v>268</v>
      </c>
      <c t="n" r="D63" s="5">
        <v>36330</v>
      </c>
    </row>
    <row r="64" spans="1:4">
      <c t="s" r="A64" s="4">
        <v>381</v>
      </c>
    </row>
    <row r="65" spans="1:4">
      <c t="s" r="A65" s="3">
        <v>363</v>
      </c>
    </row>
    <row r="66" spans="1:4">
      <c t="s" r="A66" s="4">
        <v>268</v>
      </c>
      <c t="n" r="B66" s="5">
        <v>32244</v>
      </c>
      <c t="n" r="D66" s="5">
        <v>36844</v>
      </c>
    </row>
    <row r="67" spans="1:4">
      <c t="s" r="A67" s="4">
        <v>382</v>
      </c>
    </row>
    <row r="68" spans="1:4">
      <c t="s" r="A68" s="3">
        <v>363</v>
      </c>
    </row>
    <row r="69" spans="1:4">
      <c t="s" r="A69" s="4">
        <v>268</v>
      </c>
      <c t="n" r="B69" s="5">
        <v>9537</v>
      </c>
      <c t="n" r="D69" s="5">
        <v>9678</v>
      </c>
    </row>
    <row r="70" spans="1:4">
      <c t="s" r="A70" s="4">
        <v>383</v>
      </c>
    </row>
    <row r="71" spans="1:4">
      <c t="s" r="A71" s="3">
        <v>363</v>
      </c>
    </row>
    <row r="72" spans="1:4">
      <c t="s" r="A72" s="4">
        <v>268</v>
      </c>
      <c t="n" r="B72" s="5">
        <v>30059</v>
      </c>
      <c t="n" r="D72" s="5">
        <v>34000</v>
      </c>
    </row>
    <row r="73" spans="1:4">
      <c t="s" r="A73" s="4">
        <v>384</v>
      </c>
    </row>
    <row r="74" spans="1:4">
      <c t="s" r="A74" s="3">
        <v>363</v>
      </c>
    </row>
    <row r="75" spans="1:4">
      <c t="s" r="A75" s="4">
        <v>268</v>
      </c>
      <c t="n" r="B75" s="7">
        <v>8676</v>
      </c>
      <c t="n" r="D75" s="7">
        <v>86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85</v>
      </c>
      <c t="s" r="B1" s="2">
        <v>1</v>
      </c>
    </row>
    <row r="2" spans="1:4">
      <c t="s" r="B2" s="2">
        <v>2</v>
      </c>
      <c t="s" r="C2" s="2">
        <v>28</v>
      </c>
      <c t="s" r="D2" s="2">
        <v>73</v>
      </c>
    </row>
    <row r="3" spans="1:4">
      <c t="s" r="A3" s="3">
        <v>386</v>
      </c>
    </row>
    <row r="4" spans="1:4">
      <c t="s" r="A4" s="4">
        <v>387</v>
      </c>
      <c t="n" r="B4" s="7">
        <v>1317481000</v>
      </c>
      <c t="n" r="C4" s="7">
        <v>1239385000</v>
      </c>
    </row>
    <row r="5" spans="1:4">
      <c t="s" r="A5" s="4">
        <v>388</v>
      </c>
      <c t="n" r="B5" s="5">
        <v>475000</v>
      </c>
    </row>
    <row r="6" spans="1:4">
      <c t="s" r="A6" s="4">
        <v>389</v>
      </c>
      <c t="n" r="B6" s="5">
        <v>631000</v>
      </c>
    </row>
    <row r="7" spans="1:4">
      <c t="s" r="A7" s="4">
        <v>390</v>
      </c>
      <c t="n" r="B7" s="5">
        <v>646000</v>
      </c>
    </row>
    <row r="8" spans="1:4">
      <c t="s" r="A8" s="4">
        <v>391</v>
      </c>
      <c t="n" r="B8" s="7">
        <v>2718000</v>
      </c>
    </row>
    <row r="9" spans="1:4">
      <c t="s" r="A9" s="4">
        <v>392</v>
      </c>
    </row>
    <row r="10" spans="1:4">
      <c t="s" r="A10" s="3">
        <v>386</v>
      </c>
    </row>
    <row r="11" spans="1:4">
      <c t="s" r="A11" s="4">
        <v>387</v>
      </c>
      <c t="n" r="D11" s="7">
        <v>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s>
  <sheetData>
    <row r="1" spans="1:6">
      <c t="s" r="A1" s="1">
        <v>393</v>
      </c>
      <c t="s" r="B1" s="2">
        <v>394</v>
      </c>
      <c t="s" r="C1" s="2">
        <v>72</v>
      </c>
      <c t="s" r="E1" s="2">
        <v>1</v>
      </c>
    </row>
    <row r="2" spans="1:6">
      <c t="s" r="B2" s="2">
        <v>395</v>
      </c>
      <c t="s" r="C2" s="2">
        <v>2</v>
      </c>
      <c t="s" r="D2" s="2">
        <v>73</v>
      </c>
      <c t="s" r="E2" s="2">
        <v>2</v>
      </c>
      <c t="s" r="F2" s="2">
        <v>73</v>
      </c>
    </row>
    <row r="3" spans="1:6">
      <c t="s" r="A3" s="4">
        <v>396</v>
      </c>
      <c t="n" r="C3" s="5">
        <v>178327</v>
      </c>
      <c t="n" r="D3" s="5">
        <v>0</v>
      </c>
      <c t="n" r="E3" s="5">
        <v>469461</v>
      </c>
      <c t="n" r="F3" s="5">
        <v>730162</v>
      </c>
    </row>
    <row r="4" spans="1:6">
      <c t="s" r="A4" s="4">
        <v>397</v>
      </c>
      <c t="n" r="C4" s="9">
        <v>160.38</v>
      </c>
      <c t="n" r="D4" s="7">
        <v>0</v>
      </c>
      <c t="n" r="E4" s="9">
        <v>173.03</v>
      </c>
      <c t="n" r="F4" s="9">
        <v>98.81999999999999</v>
      </c>
    </row>
    <row r="5" spans="1:6">
      <c t="s" r="A5" s="4">
        <v>398</v>
      </c>
      <c t="n" r="C5" s="7">
        <v>28600</v>
      </c>
      <c t="n" r="D5" s="7">
        <v>0</v>
      </c>
      <c t="n" r="E5" s="7">
        <v>81232</v>
      </c>
      <c t="n" r="F5" s="7">
        <v>72157</v>
      </c>
    </row>
    <row r="6" spans="1:6">
      <c t="s" r="A6" s="4">
        <v>399</v>
      </c>
      <c t="n" r="C6" s="7">
        <v>4243</v>
      </c>
      <c t="n" r="E6" s="7">
        <v>8577</v>
      </c>
    </row>
    <row r="7" spans="1:6">
      <c t="s" r="A7" s="4">
        <v>400</v>
      </c>
      <c t="n" r="C7" s="9">
        <v>0.25</v>
      </c>
      <c t="n" r="E7" s="9">
        <v>0.5</v>
      </c>
    </row>
    <row r="8" spans="1:6">
      <c t="s" r="A8" s="4">
        <v>401</v>
      </c>
    </row>
    <row r="9" spans="1:6">
      <c t="s" r="A9" s="4">
        <v>402</v>
      </c>
      <c t="n" r="B9" s="9">
        <v>0.3</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3</v>
      </c>
      <c t="s" r="B1" s="2">
        <v>72</v>
      </c>
      <c t="s" r="D1" s="2">
        <v>1</v>
      </c>
    </row>
    <row r="2" spans="1:5">
      <c t="s" r="B2" s="2">
        <v>2</v>
      </c>
      <c t="s" r="C2" s="2">
        <v>73</v>
      </c>
      <c t="s" r="D2" s="2">
        <v>2</v>
      </c>
      <c t="s" r="E2" s="2">
        <v>73</v>
      </c>
    </row>
    <row r="3" spans="1:5">
      <c t="s" r="A3" s="3">
        <v>175</v>
      </c>
    </row>
    <row r="4" spans="1:5">
      <c t="s" r="A4" s="4">
        <v>404</v>
      </c>
      <c t="n" r="B4" s="7">
        <v>54339</v>
      </c>
      <c t="n" r="C4" s="7">
        <v>33367</v>
      </c>
      <c t="n" r="D4" s="7">
        <v>119161</v>
      </c>
      <c t="n" r="E4" s="7">
        <v>67442</v>
      </c>
    </row>
    <row r="5" spans="1:5">
      <c t="s" r="A5" s="3">
        <v>405</v>
      </c>
    </row>
    <row r="6" spans="1:5">
      <c t="s" r="A6" s="4">
        <v>406</v>
      </c>
      <c t="n" r="B6" s="5">
        <v>54339</v>
      </c>
      <c t="n" r="C6" s="5">
        <v>33499</v>
      </c>
      <c t="n" r="D6" s="5">
        <v>119205</v>
      </c>
      <c t="n" r="E6" s="5">
        <v>67720</v>
      </c>
    </row>
    <row r="7" spans="1:5">
      <c t="s" r="A7" s="4">
        <v>407</v>
      </c>
      <c t="n" r="B7" s="5">
        <v>-265</v>
      </c>
      <c t="n" r="C7" s="5">
        <v>-239</v>
      </c>
      <c t="n" r="D7" s="5">
        <v>-609</v>
      </c>
      <c t="n" r="E7" s="5">
        <v>-492</v>
      </c>
    </row>
    <row r="8" spans="1:5">
      <c t="s" r="A8" s="4">
        <v>408</v>
      </c>
      <c t="n" r="B8" s="7">
        <v>54074</v>
      </c>
      <c t="n" r="C8" s="7">
        <v>33260</v>
      </c>
      <c t="n" r="D8" s="7">
        <v>118596</v>
      </c>
      <c t="n" r="E8" s="7">
        <v>67228</v>
      </c>
    </row>
    <row r="9" spans="1:5">
      <c t="s" r="A9" s="4">
        <v>409</v>
      </c>
      <c t="n" r="B9" s="9">
        <v>3.19</v>
      </c>
      <c t="n" r="C9" s="9">
        <v>1.87</v>
      </c>
      <c t="n" r="D9" s="9">
        <v>6.95</v>
      </c>
      <c t="n" r="E9" s="9">
        <v>3.74</v>
      </c>
    </row>
    <row r="10" spans="1:5">
      <c t="s" r="A10" s="4">
        <v>410</v>
      </c>
      <c t="n" r="B10" s="7">
        <v>-265</v>
      </c>
      <c t="n" r="C10" s="7">
        <v>-238</v>
      </c>
      <c t="n" r="D10" s="7">
        <v>-607</v>
      </c>
      <c t="n" r="E10" s="7">
        <v>-490</v>
      </c>
    </row>
    <row r="11" spans="1:5">
      <c t="s" r="A11" s="4">
        <v>408</v>
      </c>
      <c t="n" r="B11" s="7">
        <v>54074</v>
      </c>
      <c t="n" r="C11" s="7">
        <v>33261</v>
      </c>
      <c t="n" r="D11" s="7">
        <v>118598</v>
      </c>
      <c t="n" r="E11" s="7">
        <v>67230</v>
      </c>
    </row>
    <row r="12" spans="1:5">
      <c t="s" r="A12" s="4">
        <v>411</v>
      </c>
      <c t="n" r="B12" s="9">
        <v>3.18</v>
      </c>
      <c t="n" r="C12" s="9">
        <v>1.86</v>
      </c>
      <c t="n" r="D12" s="9">
        <v>6.93</v>
      </c>
      <c t="n" r="E12" s="9">
        <v>3.72</v>
      </c>
    </row>
    <row r="13" spans="1:5">
      <c t="s" r="A13" s="4">
        <v>412</v>
      </c>
      <c t="n" r="B13" s="5">
        <v>16954</v>
      </c>
      <c t="n" r="C13" s="5">
        <v>17777</v>
      </c>
      <c t="n" r="D13" s="5">
        <v>17073</v>
      </c>
      <c t="n" r="E13" s="5">
        <v>17971</v>
      </c>
    </row>
    <row r="14" spans="1:5">
      <c t="s" r="A14" s="4">
        <v>413</v>
      </c>
      <c t="n" r="B14" s="5">
        <v>59</v>
      </c>
      <c t="n" r="C14" s="5">
        <v>128</v>
      </c>
      <c t="n" r="D14" s="5">
        <v>71</v>
      </c>
      <c t="n" r="E14" s="5">
        <v>120</v>
      </c>
    </row>
    <row r="15" spans="1:5">
      <c t="s" r="A15" s="4">
        <v>414</v>
      </c>
      <c t="n" r="B15" s="5">
        <v>17013</v>
      </c>
      <c t="n" r="C15" s="5">
        <v>17905</v>
      </c>
      <c t="n" r="D15" s="5">
        <v>17144</v>
      </c>
      <c t="n" r="E15" s="5">
        <v>18091</v>
      </c>
    </row>
    <row r="16" spans="1:5">
      <c t="s" r="A16" s="4">
        <v>415</v>
      </c>
      <c t="n" r="B16" s="5">
        <v>-21</v>
      </c>
      <c t="n" r="C16" s="5">
        <v>-40</v>
      </c>
      <c t="n" r="D16" s="5">
        <v>-30</v>
      </c>
      <c t="n" r="E16" s="5">
        <v>-36</v>
      </c>
    </row>
    <row r="17" spans="1:5">
      <c t="s" r="A17" s="4">
        <v>416</v>
      </c>
      <c t="n" r="B17" s="5">
        <v>16992</v>
      </c>
      <c t="n" r="C17" s="5">
        <v>17865</v>
      </c>
      <c t="n" r="D17" s="5">
        <v>17114</v>
      </c>
      <c t="n" r="E17" s="5">
        <v>180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2"/>
  </cols>
  <sheetData>
    <row r="1" spans="1:2">
      <c t="s" r="A1" s="1">
        <v>417</v>
      </c>
      <c t="s" r="B1" s="2">
        <v>418</v>
      </c>
    </row>
    <row r="2" spans="1:2">
      <c t="s" r="A2" s="4">
        <v>259</v>
      </c>
    </row>
    <row r="3" spans="1:2">
      <c t="s" r="A3" s="3">
        <v>419</v>
      </c>
    </row>
    <row r="4" spans="1:2">
      <c t="s" r="A4" s="4">
        <v>260</v>
      </c>
      <c t="n" r="B4" s="5">
        <v>11</v>
      </c>
    </row>
    <row r="5" spans="1:2">
      <c t="s" r="A5" s="4">
        <v>262</v>
      </c>
    </row>
    <row r="6" spans="1:2">
      <c t="s" r="A6" s="3">
        <v>419</v>
      </c>
    </row>
    <row r="7" spans="1:2">
      <c t="s" r="A7" s="4">
        <v>260</v>
      </c>
      <c t="n" r="B7" s="5">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4">
        <v>74</v>
      </c>
      <c t="n" r="B3" s="9">
        <v>0.25</v>
      </c>
      <c t="n" r="C3" s="7">
        <v>0</v>
      </c>
      <c t="n" r="D3" s="9">
        <v>0.5</v>
      </c>
      <c t="n" r="E3" s="7">
        <v>0</v>
      </c>
    </row>
    <row r="4" spans="1:5">
      <c t="s" r="A4" s="3">
        <v>75</v>
      </c>
    </row>
    <row r="5" spans="1:5">
      <c t="s" r="A5" s="4">
        <v>76</v>
      </c>
      <c t="n" r="B5" s="7">
        <v>186311</v>
      </c>
      <c t="n" r="C5" s="7">
        <v>189172</v>
      </c>
      <c t="n" r="D5" s="7">
        <v>386840</v>
      </c>
      <c t="n" r="E5" s="7">
        <v>392693</v>
      </c>
    </row>
    <row r="6" spans="1:5">
      <c t="s" r="A6" s="3">
        <v>77</v>
      </c>
    </row>
    <row r="7" spans="1:5">
      <c t="s" r="A7" s="4">
        <v>78</v>
      </c>
      <c t="n" r="B7" s="5">
        <v>113432</v>
      </c>
      <c t="n" r="C7" s="5">
        <v>85781</v>
      </c>
      <c t="n" r="D7" s="5">
        <v>218501</v>
      </c>
      <c t="n" r="E7" s="5">
        <v>171235</v>
      </c>
    </row>
    <row r="8" spans="1:5">
      <c t="s" r="A8" s="4">
        <v>79</v>
      </c>
      <c t="n" r="B8" s="5">
        <v>10976</v>
      </c>
      <c t="n" r="C8" s="5">
        <v>9657</v>
      </c>
      <c t="n" r="D8" s="5">
        <v>21773</v>
      </c>
      <c t="n" r="E8" s="5">
        <v>20287</v>
      </c>
    </row>
    <row r="9" spans="1:5">
      <c t="s" r="A9" s="4">
        <v>80</v>
      </c>
      <c t="n" r="B9" s="5">
        <v>124408</v>
      </c>
      <c t="n" r="C9" s="5">
        <v>95438</v>
      </c>
      <c t="n" r="D9" s="5">
        <v>240274</v>
      </c>
      <c t="n" r="E9" s="5">
        <v>191522</v>
      </c>
    </row>
    <row r="10" spans="1:5">
      <c t="s" r="A10" s="4">
        <v>81</v>
      </c>
      <c t="n" r="B10" s="5">
        <v>2986</v>
      </c>
      <c t="n" r="C10" s="5">
        <v>2963</v>
      </c>
      <c t="n" r="D10" s="5">
        <v>7353</v>
      </c>
      <c t="n" r="E10" s="5">
        <v>5610</v>
      </c>
    </row>
    <row r="11" spans="1:5">
      <c t="s" r="A11" s="4">
        <v>82</v>
      </c>
      <c t="n" r="B11" s="5">
        <v>8397</v>
      </c>
      <c t="n" r="C11" s="5">
        <v>2968</v>
      </c>
      <c t="n" r="D11" s="5">
        <v>16874</v>
      </c>
      <c t="n" r="E11" s="5">
        <v>3241</v>
      </c>
    </row>
    <row r="12" spans="1:5">
      <c t="s" r="A12" s="4">
        <v>83</v>
      </c>
      <c t="n" r="B12" s="5">
        <v>322102</v>
      </c>
      <c t="n" r="C12" s="5">
        <v>290541</v>
      </c>
      <c t="n" r="D12" s="5">
        <v>651341</v>
      </c>
      <c t="n" r="E12" s="5">
        <v>593066</v>
      </c>
    </row>
    <row r="13" spans="1:5">
      <c t="s" r="A13" s="3">
        <v>84</v>
      </c>
    </row>
    <row r="14" spans="1:5">
      <c t="s" r="A14" s="4">
        <v>85</v>
      </c>
      <c t="n" r="B14" s="5">
        <v>79087</v>
      </c>
      <c t="n" r="C14" s="5">
        <v>104495</v>
      </c>
      <c t="n" r="D14" s="5">
        <v>148713</v>
      </c>
      <c t="n" r="E14" s="5">
        <v>213444</v>
      </c>
    </row>
    <row r="15" spans="1:5">
      <c t="s" r="A15" s="4">
        <v>86</v>
      </c>
      <c t="n" r="B15" s="5">
        <v>53598</v>
      </c>
      <c t="n" r="C15" s="5">
        <v>47297</v>
      </c>
      <c t="n" r="D15" s="5">
        <v>112151</v>
      </c>
      <c t="n" r="E15" s="5">
        <v>93736</v>
      </c>
    </row>
    <row r="16" spans="1:5">
      <c t="s" r="A16" s="4">
        <v>87</v>
      </c>
      <c t="n" r="B16" s="5">
        <v>24462</v>
      </c>
      <c t="n" r="C16" s="5">
        <v>20157</v>
      </c>
      <c t="n" r="D16" s="5">
        <v>48314</v>
      </c>
      <c t="n" r="E16" s="5">
        <v>42390</v>
      </c>
    </row>
    <row r="17" spans="1:5">
      <c t="s" r="A17" s="4">
        <v>88</v>
      </c>
      <c t="n" r="B17" s="5">
        <v>23727</v>
      </c>
      <c t="n" r="C17" s="5">
        <v>21427</v>
      </c>
      <c t="n" r="D17" s="5">
        <v>45119</v>
      </c>
      <c t="n" r="E17" s="5">
        <v>42028</v>
      </c>
    </row>
    <row r="18" spans="1:5">
      <c t="s" r="A18" s="4">
        <v>89</v>
      </c>
      <c t="n" r="B18" s="5">
        <v>5753</v>
      </c>
      <c t="n" r="C18" s="5">
        <v>6653</v>
      </c>
      <c t="n" r="D18" s="5">
        <v>12854</v>
      </c>
      <c t="n" r="E18" s="5">
        <v>14461</v>
      </c>
    </row>
    <row r="19" spans="1:5">
      <c t="s" r="A19" s="4">
        <v>90</v>
      </c>
      <c t="n" r="B19" s="5">
        <v>680</v>
      </c>
      <c t="n" r="C19" s="5">
        <v>1903</v>
      </c>
      <c t="n" r="D19" s="5">
        <v>1398</v>
      </c>
      <c t="n" r="E19" s="5">
        <v>11332</v>
      </c>
    </row>
    <row r="20" spans="1:5">
      <c t="s" r="A20" s="4">
        <v>91</v>
      </c>
      <c t="n" r="B20" s="5">
        <v>24904</v>
      </c>
      <c t="n" r="C20" s="5">
        <v>19750</v>
      </c>
      <c t="n" r="D20" s="5">
        <v>49251</v>
      </c>
      <c t="n" r="E20" s="5">
        <v>38181</v>
      </c>
    </row>
    <row r="21" spans="1:5">
      <c t="s" r="A21" s="4">
        <v>92</v>
      </c>
      <c t="n" r="B21" s="5">
        <v>17135</v>
      </c>
      <c t="n" r="C21" s="5">
        <v>12446</v>
      </c>
      <c t="n" r="D21" s="5">
        <v>32687</v>
      </c>
      <c t="n" r="E21" s="5">
        <v>23808</v>
      </c>
    </row>
    <row r="22" spans="1:5">
      <c t="s" r="A22" s="4">
        <v>93</v>
      </c>
      <c t="n" r="B22" s="5">
        <v>229346</v>
      </c>
      <c t="n" r="C22" s="5">
        <v>234128</v>
      </c>
      <c t="n" r="D22" s="5">
        <v>450487</v>
      </c>
      <c t="n" r="E22" s="5">
        <v>479380</v>
      </c>
    </row>
    <row r="23" spans="1:5">
      <c t="s" r="A23" s="4">
        <v>94</v>
      </c>
      <c t="n" r="B23" s="5">
        <v>92756</v>
      </c>
      <c t="n" r="C23" s="5">
        <v>56413</v>
      </c>
      <c t="n" r="D23" s="5">
        <v>200854</v>
      </c>
      <c t="n" r="E23" s="5">
        <v>113686</v>
      </c>
    </row>
    <row r="24" spans="1:5">
      <c t="s" r="A24" s="3">
        <v>95</v>
      </c>
    </row>
    <row r="25" spans="1:5">
      <c t="s" r="A25" s="4">
        <v>96</v>
      </c>
      <c t="n" r="B25" s="5">
        <v>-55</v>
      </c>
      <c t="n" r="C25" s="5">
        <v>-75</v>
      </c>
      <c t="n" r="D25" s="5">
        <v>-51</v>
      </c>
      <c t="n" r="E25" s="5">
        <v>-71</v>
      </c>
    </row>
    <row r="26" spans="1:5">
      <c t="s" r="A26" s="4">
        <v>97</v>
      </c>
      <c t="n" r="B26" s="5">
        <v>-542</v>
      </c>
      <c t="n" r="C26" s="5">
        <v>-234</v>
      </c>
      <c t="n" r="D26" s="5">
        <v>-647</v>
      </c>
      <c t="n" r="E26" s="5">
        <v>-439</v>
      </c>
    </row>
    <row r="27" spans="1:5">
      <c t="s" r="A27" s="4">
        <v>98</v>
      </c>
      <c t="n" r="B27" s="5">
        <v>7017</v>
      </c>
      <c t="n" r="C27" s="5">
        <v>3591</v>
      </c>
      <c t="n" r="D27" s="5">
        <v>13843</v>
      </c>
      <c t="n" r="E27" s="5">
        <v>6720</v>
      </c>
    </row>
    <row r="28" spans="1:5">
      <c t="s" r="A28" s="4">
        <v>99</v>
      </c>
      <c t="n" r="B28" s="5">
        <v>6420</v>
      </c>
      <c t="n" r="C28" s="5">
        <v>3282</v>
      </c>
      <c t="n" r="D28" s="5">
        <v>13145</v>
      </c>
      <c t="n" r="E28" s="5">
        <v>6210</v>
      </c>
    </row>
    <row r="29" spans="1:5">
      <c t="s" r="A29" s="4">
        <v>100</v>
      </c>
      <c t="n" r="B29" s="5">
        <v>86336</v>
      </c>
      <c t="n" r="C29" s="5">
        <v>53131</v>
      </c>
      <c t="n" r="D29" s="5">
        <v>187709</v>
      </c>
      <c t="n" r="E29" s="5">
        <v>107476</v>
      </c>
    </row>
    <row r="30" spans="1:5">
      <c t="s" r="A30" s="4">
        <v>101</v>
      </c>
      <c t="n" r="B30" s="5">
        <v>31997</v>
      </c>
      <c t="n" r="C30" s="5">
        <v>19764</v>
      </c>
      <c t="n" r="D30" s="5">
        <v>68548</v>
      </c>
      <c t="n" r="E30" s="5">
        <v>40034</v>
      </c>
    </row>
    <row r="31" spans="1:5">
      <c t="s" r="A31" s="4">
        <v>102</v>
      </c>
      <c t="n" r="B31" s="5">
        <v>54339</v>
      </c>
      <c t="n" r="C31" s="5">
        <v>33367</v>
      </c>
      <c t="n" r="D31" s="5">
        <v>119161</v>
      </c>
      <c t="n" r="E31" s="5">
        <v>67442</v>
      </c>
    </row>
    <row r="32" spans="1:5">
      <c t="s" r="A32" s="4">
        <v>103</v>
      </c>
      <c t="n" r="B32" s="5">
        <v>0</v>
      </c>
      <c t="n" r="C32" s="5">
        <v>-132</v>
      </c>
      <c t="n" r="D32" s="5">
        <v>-44</v>
      </c>
      <c t="n" r="E32" s="5">
        <v>-278</v>
      </c>
    </row>
    <row r="33" spans="1:5">
      <c t="s" r="A33" s="4">
        <v>104</v>
      </c>
      <c t="n" r="B33" s="7">
        <v>54339</v>
      </c>
      <c t="n" r="C33" s="7">
        <v>33499</v>
      </c>
      <c t="n" r="D33" s="7">
        <v>119205</v>
      </c>
      <c t="n" r="E33" s="7">
        <v>67720</v>
      </c>
    </row>
    <row r="34" spans="1:5">
      <c t="s" r="A34" s="3">
        <v>105</v>
      </c>
    </row>
    <row r="35" spans="1:5">
      <c t="s" r="A35" s="4">
        <v>106</v>
      </c>
      <c t="n" r="B35" s="9">
        <v>3.19</v>
      </c>
      <c t="n" r="C35" s="9">
        <v>1.87</v>
      </c>
      <c t="n" r="D35" s="9">
        <v>6.95</v>
      </c>
      <c t="n" r="E35" s="9">
        <v>3.74</v>
      </c>
    </row>
    <row r="36" spans="1:5">
      <c t="s" r="A36" s="4">
        <v>107</v>
      </c>
      <c t="n" r="B36" s="9">
        <v>3.18</v>
      </c>
      <c t="n" r="C36" s="9">
        <v>1.86</v>
      </c>
      <c t="n" r="D36" s="9">
        <v>6.93</v>
      </c>
      <c t="n" r="E36" s="9">
        <v>3.72</v>
      </c>
    </row>
    <row r="37" spans="1:5">
      <c t="s" r="A37" s="3">
        <v>108</v>
      </c>
    </row>
    <row r="38" spans="1:5">
      <c t="s" r="A38" s="4">
        <v>109</v>
      </c>
      <c t="n" r="B38" s="5">
        <v>16954</v>
      </c>
      <c t="n" r="C38" s="5">
        <v>17777</v>
      </c>
      <c t="n" r="D38" s="5">
        <v>17073</v>
      </c>
      <c t="n" r="E38" s="5">
        <v>17971</v>
      </c>
    </row>
    <row r="39" spans="1:5">
      <c t="s" r="A39" s="4">
        <v>110</v>
      </c>
      <c t="n" r="B39" s="5">
        <v>16992</v>
      </c>
      <c t="n" r="C39" s="5">
        <v>17865</v>
      </c>
      <c t="n" r="D39" s="5">
        <v>17114</v>
      </c>
      <c t="n" r="E39" s="5">
        <v>18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20</v>
      </c>
      <c t="s" r="B1" s="2">
        <v>296</v>
      </c>
    </row>
    <row r="2" spans="1:2">
      <c t="s" r="A2" s="3">
        <v>227</v>
      </c>
    </row>
    <row r="3" spans="1:2">
      <c t="s" r="A3" s="4">
        <v>421</v>
      </c>
      <c t="n" r="B3" s="7">
        <v>113353</v>
      </c>
    </row>
    <row r="4" spans="1:2">
      <c t="s" r="A4" s="4">
        <v>422</v>
      </c>
      <c t="n" r="B4" s="5">
        <v>118495</v>
      </c>
    </row>
    <row r="5" spans="1:2">
      <c t="s" r="A5" s="4">
        <v>423</v>
      </c>
      <c t="n" r="B5" s="5">
        <v>73533</v>
      </c>
    </row>
    <row r="6" spans="1:2">
      <c t="s" r="A6" s="4">
        <v>424</v>
      </c>
      <c t="n" r="B6" s="5">
        <v>2758</v>
      </c>
    </row>
    <row r="7" spans="1:2">
      <c t="s" r="A7" s="4">
        <v>425</v>
      </c>
      <c t="n" r="B7" s="5">
        <v>5009</v>
      </c>
    </row>
    <row r="8" spans="1:2">
      <c t="s" r="A8" s="4">
        <v>426</v>
      </c>
      <c t="n" r="B8" s="5">
        <v>2703</v>
      </c>
    </row>
    <row r="9" spans="1:2">
      <c t="s" r="A9" s="4">
        <v>427</v>
      </c>
      <c t="n" r="B9" s="7">
        <v>3158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t="s" r="A1" s="1">
        <v>428</v>
      </c>
      <c t="s" r="B1" s="2">
        <v>72</v>
      </c>
      <c t="s" r="C1" s="2">
        <v>1</v>
      </c>
    </row>
    <row r="2" spans="1:4">
      <c t="s" r="B2" s="2">
        <v>429</v>
      </c>
      <c t="s" r="C2" s="2">
        <v>2</v>
      </c>
      <c t="s" r="D2" s="2">
        <v>73</v>
      </c>
    </row>
    <row r="3" spans="1:4">
      <c t="s" r="A3" s="3">
        <v>430</v>
      </c>
    </row>
    <row r="4" spans="1:4">
      <c t="s" r="A4" s="4">
        <v>431</v>
      </c>
      <c t="n" r="C4" s="7">
        <v>2500</v>
      </c>
    </row>
    <row r="5" spans="1:4">
      <c t="s" r="A5" s="4">
        <v>432</v>
      </c>
    </row>
    <row r="6" spans="1:4">
      <c t="s" r="A6" s="3">
        <v>430</v>
      </c>
    </row>
    <row r="7" spans="1:4">
      <c t="s" r="A7" s="4">
        <v>433</v>
      </c>
      <c t="n" r="C7" s="5">
        <v>991000</v>
      </c>
      <c t="n" r="D7" s="7">
        <v>1703000</v>
      </c>
    </row>
    <row r="8" spans="1:4">
      <c t="s" r="A8" s="4">
        <v>434</v>
      </c>
    </row>
    <row r="9" spans="1:4">
      <c t="s" r="A9" s="3">
        <v>430</v>
      </c>
    </row>
    <row r="10" spans="1:4">
      <c t="s" r="A10" s="4">
        <v>433</v>
      </c>
      <c t="n" r="C10" s="5">
        <v>365000</v>
      </c>
      <c t="n" r="D10" s="5">
        <v>1635000</v>
      </c>
    </row>
    <row r="11" spans="1:4">
      <c t="s" r="A11" s="4">
        <v>435</v>
      </c>
    </row>
    <row r="12" spans="1:4">
      <c t="s" r="A12" s="3">
        <v>430</v>
      </c>
    </row>
    <row r="13" spans="1:4">
      <c t="s" r="A13" s="4">
        <v>433</v>
      </c>
      <c t="n" r="C13" s="5">
        <v>1031000</v>
      </c>
      <c t="n" r="D13" s="7">
        <v>0</v>
      </c>
    </row>
    <row r="14" spans="1:4">
      <c t="s" r="A14" s="4">
        <v>436</v>
      </c>
    </row>
    <row r="15" spans="1:4">
      <c t="s" r="A15" s="3">
        <v>430</v>
      </c>
    </row>
    <row r="16" spans="1:4">
      <c t="s" r="A16" s="4">
        <v>433</v>
      </c>
      <c t="n" r="C16" s="7">
        <v>1500000</v>
      </c>
    </row>
    <row r="17" spans="1:4">
      <c t="n" r="A17" s="11">
        <v>1</v>
      </c>
    </row>
    <row r="18" spans="1:4">
      <c t="s" r="A18" s="3">
        <v>430</v>
      </c>
    </row>
    <row r="19" spans="1:4">
      <c t="s" r="A19" s="4">
        <v>437</v>
      </c>
      <c t="n" r="C19" s="5">
        <v>70000</v>
      </c>
    </row>
    <row r="20" spans="1:4">
      <c t="n" r="A20" s="11">
        <v>2</v>
      </c>
    </row>
    <row r="21" spans="1:4">
      <c t="s" r="A21" s="3">
        <v>430</v>
      </c>
    </row>
    <row r="22" spans="1:4">
      <c t="s" r="A22" s="4">
        <v>437</v>
      </c>
      <c t="n" r="C22" s="5">
        <v>10000</v>
      </c>
    </row>
    <row r="23" spans="1:4">
      <c t="s" r="A23" s="4">
        <v>438</v>
      </c>
    </row>
    <row r="24" spans="1:4">
      <c t="s" r="A24" s="3">
        <v>430</v>
      </c>
    </row>
    <row r="25" spans="1:4">
      <c t="s" r="A25" s="4">
        <v>433</v>
      </c>
      <c t="n" r="B25" s="7">
        <v>0</v>
      </c>
    </row>
    <row r="26" spans="1:4">
      <c t="s" r="A26" s="4">
        <v>439</v>
      </c>
    </row>
    <row r="27" spans="1:4">
      <c t="s" r="A27" s="3">
        <v>430</v>
      </c>
    </row>
    <row r="28" spans="1:4">
      <c t="s" r="A28" s="4">
        <v>440</v>
      </c>
      <c t="s" r="C28" s="4">
        <v>44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t="s" r="A1" s="1">
        <v>442</v>
      </c>
      <c t="s" r="B1" s="2">
        <v>443</v>
      </c>
    </row>
    <row r="2" spans="1:2">
      <c t="s" r="A2" s="3">
        <v>444</v>
      </c>
    </row>
    <row r="3" spans="1:2">
      <c t="s" r="A3" s="4">
        <v>445</v>
      </c>
      <c t="n" r="B3" s="7">
        <v>100000</v>
      </c>
    </row>
    <row r="4" spans="1:2">
      <c t="s" r="A4" s="4">
        <v>402</v>
      </c>
      <c t="n" r="B4" s="9">
        <v>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72</v>
      </c>
      <c t="s" r="D1" s="2">
        <v>1</v>
      </c>
    </row>
    <row r="2" spans="1:5">
      <c t="s" r="B2" s="2">
        <v>2</v>
      </c>
      <c t="s" r="C2" s="2">
        <v>73</v>
      </c>
      <c t="s" r="D2" s="2">
        <v>2</v>
      </c>
      <c t="s" r="E2" s="2">
        <v>73</v>
      </c>
    </row>
    <row r="3" spans="1:5">
      <c t="s" r="A3" s="4">
        <v>112</v>
      </c>
      <c t="n" r="B3" s="7">
        <v>54339</v>
      </c>
      <c t="n" r="C3" s="7">
        <v>33367</v>
      </c>
      <c t="n" r="D3" s="7">
        <v>119161</v>
      </c>
      <c t="n" r="E3" s="7">
        <v>67442</v>
      </c>
    </row>
    <row r="4" spans="1:5">
      <c t="s" r="A4" s="3">
        <v>113</v>
      </c>
    </row>
    <row r="5" spans="1:5">
      <c t="s" r="A5" s="4">
        <v>114</v>
      </c>
      <c t="n" r="B5" s="5">
        <v>95</v>
      </c>
      <c t="n" r="C5" s="5">
        <v>32</v>
      </c>
      <c t="n" r="D5" s="5">
        <v>398</v>
      </c>
      <c t="n" r="E5" s="5">
        <v>40</v>
      </c>
    </row>
    <row r="6" spans="1:5">
      <c t="s" r="A6" s="4">
        <v>115</v>
      </c>
      <c t="n" r="B6" s="5">
        <v>263</v>
      </c>
      <c t="n" r="C6" s="5">
        <v>0</v>
      </c>
      <c t="n" r="D6" s="5">
        <v>263</v>
      </c>
      <c t="n" r="E6" s="5">
        <v>0</v>
      </c>
    </row>
    <row r="7" spans="1:5">
      <c t="s" r="A7" s="4">
        <v>116</v>
      </c>
      <c t="n" r="B7" s="5">
        <v>-454</v>
      </c>
      <c t="n" r="C7" s="5">
        <v>165</v>
      </c>
      <c t="n" r="D7" s="5">
        <v>540</v>
      </c>
      <c t="n" r="E7" s="5">
        <v>165</v>
      </c>
    </row>
    <row r="8" spans="1:5">
      <c t="s" r="A8" s="4">
        <v>117</v>
      </c>
      <c t="n" r="B8" s="5">
        <v>-266</v>
      </c>
      <c t="n" r="C8" s="5">
        <v>0</v>
      </c>
      <c t="n" r="D8" s="5">
        <v>-743</v>
      </c>
      <c t="n" r="E8" s="5">
        <v>0</v>
      </c>
    </row>
    <row r="9" spans="1:5">
      <c t="s" r="A9" s="4">
        <v>118</v>
      </c>
      <c t="n" r="B9" s="5">
        <v>-362</v>
      </c>
      <c t="n" r="C9" s="5">
        <v>197</v>
      </c>
      <c t="n" r="D9" s="5">
        <v>458</v>
      </c>
      <c t="n" r="E9" s="5">
        <v>205</v>
      </c>
    </row>
    <row r="10" spans="1:5">
      <c t="s" r="A10" s="4">
        <v>119</v>
      </c>
      <c t="n" r="B10" s="5">
        <v>53977</v>
      </c>
      <c t="n" r="C10" s="5">
        <v>33564</v>
      </c>
      <c t="n" r="D10" s="5">
        <v>119619</v>
      </c>
      <c t="n" r="E10" s="5">
        <v>67647</v>
      </c>
    </row>
    <row r="11" spans="1:5">
      <c t="s" r="A11" s="4">
        <v>103</v>
      </c>
      <c t="n" r="B11" s="5">
        <v>0</v>
      </c>
      <c t="n" r="C11" s="5">
        <v>-132</v>
      </c>
      <c t="n" r="D11" s="5">
        <v>-44</v>
      </c>
      <c t="n" r="E11" s="5">
        <v>-278</v>
      </c>
    </row>
    <row r="12" spans="1:5">
      <c t="s" r="A12" s="4">
        <v>120</v>
      </c>
      <c t="n" r="B12" s="7">
        <v>53977</v>
      </c>
      <c t="n" r="C12" s="7">
        <v>33696</v>
      </c>
      <c t="n" r="D12" s="7">
        <v>119663</v>
      </c>
      <c t="n" r="E12" s="7">
        <v>679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v>
      </c>
      <c t="s" r="C2" s="2">
        <v>73</v>
      </c>
    </row>
    <row r="3" spans="1:3">
      <c t="s" r="A3" s="3">
        <v>122</v>
      </c>
    </row>
    <row r="4" spans="1:3">
      <c t="s" r="A4" s="4">
        <v>123</v>
      </c>
      <c t="n" r="C4" s="7">
        <v>141960</v>
      </c>
    </row>
    <row r="5" spans="1:3">
      <c t="s" r="A5" s="3">
        <v>124</v>
      </c>
    </row>
    <row r="6" spans="1:3">
      <c t="s" r="A6" s="4">
        <v>112</v>
      </c>
      <c t="n" r="B6" s="7">
        <v>119161</v>
      </c>
      <c t="n" r="C6" s="5">
        <v>67442</v>
      </c>
    </row>
    <row r="7" spans="1:3">
      <c t="s" r="A7" s="3">
        <v>125</v>
      </c>
    </row>
    <row r="8" spans="1:3">
      <c t="s" r="A8" s="4">
        <v>91</v>
      </c>
      <c t="n" r="B8" s="5">
        <v>49251</v>
      </c>
      <c t="n" r="C8" s="5">
        <v>38181</v>
      </c>
    </row>
    <row r="9" spans="1:3">
      <c t="s" r="A9" s="4">
        <v>126</v>
      </c>
      <c t="n" r="B9" s="5">
        <v>1636</v>
      </c>
      <c t="n" r="C9" s="5">
        <v>2775</v>
      </c>
    </row>
    <row r="10" spans="1:3">
      <c t="s" r="A10" s="4">
        <v>127</v>
      </c>
      <c t="n" r="B10" s="5">
        <v>780</v>
      </c>
      <c t="n" r="C10" s="5">
        <v>613</v>
      </c>
    </row>
    <row r="11" spans="1:3">
      <c t="s" r="A11" s="4">
        <v>128</v>
      </c>
      <c t="n" r="B11" s="5">
        <v>697</v>
      </c>
      <c t="n" r="C11" s="5">
        <v>2679</v>
      </c>
    </row>
    <row r="12" spans="1:3">
      <c t="s" r="A12" s="4">
        <v>129</v>
      </c>
      <c t="n" r="B12" s="5">
        <v>6282</v>
      </c>
      <c t="n" r="C12" s="5">
        <v>4486</v>
      </c>
    </row>
    <row r="13" spans="1:3">
      <c t="s" r="A13" s="4">
        <v>36</v>
      </c>
      <c t="n" r="B13" s="5">
        <v>1719</v>
      </c>
      <c t="n" r="C13" s="5">
        <v>8010</v>
      </c>
    </row>
    <row r="14" spans="1:3">
      <c t="s" r="A14" s="4">
        <v>130</v>
      </c>
      <c t="n" r="B14" s="5">
        <v>-1970</v>
      </c>
      <c t="n" r="C14" s="5">
        <v>-1411</v>
      </c>
    </row>
    <row r="15" spans="1:3">
      <c t="s" r="A15" s="3">
        <v>131</v>
      </c>
    </row>
    <row r="16" spans="1:3">
      <c t="s" r="A16" s="4">
        <v>33</v>
      </c>
      <c t="n" r="B16" s="5">
        <v>212</v>
      </c>
      <c t="n" r="C16" s="5">
        <v>-3599</v>
      </c>
    </row>
    <row r="17" spans="1:3">
      <c t="s" r="A17" s="4">
        <v>35</v>
      </c>
      <c t="n" r="B17" s="5">
        <v>-631</v>
      </c>
      <c t="n" r="C17" s="5">
        <v>-2892</v>
      </c>
    </row>
    <row r="18" spans="1:3">
      <c t="s" r="A18" s="4">
        <v>46</v>
      </c>
      <c t="n" r="B18" s="5">
        <v>1121</v>
      </c>
      <c t="n" r="C18" s="5">
        <v>4023</v>
      </c>
    </row>
    <row r="19" spans="1:3">
      <c t="s" r="A19" s="4">
        <v>47</v>
      </c>
      <c t="n" r="B19" s="5">
        <v>13909</v>
      </c>
      <c t="n" r="C19" s="5">
        <v>5868</v>
      </c>
    </row>
    <row r="20" spans="1:3">
      <c t="s" r="A20" s="4">
        <v>48</v>
      </c>
      <c t="n" r="B20" s="5">
        <v>37269</v>
      </c>
      <c t="n" r="C20" s="5">
        <v>25206</v>
      </c>
    </row>
    <row r="21" spans="1:3">
      <c t="s" r="A21" s="4">
        <v>132</v>
      </c>
      <c t="n" r="B21" s="5">
        <v>1309</v>
      </c>
      <c t="n" r="C21" s="5">
        <v>-4173</v>
      </c>
    </row>
    <row r="22" spans="1:3">
      <c t="s" r="A22" s="4">
        <v>133</v>
      </c>
      <c t="n" r="B22" s="5">
        <v>230745</v>
      </c>
      <c t="n" r="C22" s="5">
        <v>147208</v>
      </c>
    </row>
    <row r="23" spans="1:3">
      <c t="s" r="A23" s="3">
        <v>134</v>
      </c>
    </row>
    <row r="24" spans="1:3">
      <c t="s" r="A24" s="4">
        <v>135</v>
      </c>
      <c t="n" r="B24" s="5">
        <v>-162090</v>
      </c>
      <c t="n" r="C24" s="5">
        <v>-69376</v>
      </c>
    </row>
    <row r="25" spans="1:3">
      <c t="s" r="A25" s="4">
        <v>136</v>
      </c>
      <c t="n" r="B25" s="5">
        <v>168023</v>
      </c>
      <c t="n" r="C25" s="5">
        <v>146001</v>
      </c>
    </row>
    <row r="26" spans="1:3">
      <c t="s" r="A26" s="4">
        <v>137</v>
      </c>
      <c t="n" r="B26" s="5">
        <v>-132489</v>
      </c>
      <c t="n" r="C26" s="5">
        <v>-114991</v>
      </c>
    </row>
    <row r="27" spans="1:3">
      <c t="s" r="A27" s="4">
        <v>138</v>
      </c>
      <c t="n" r="B27" s="5">
        <v>-271</v>
      </c>
      <c t="n" r="C27" s="5">
        <v>1833</v>
      </c>
    </row>
    <row r="28" spans="1:3">
      <c t="s" r="A28" s="4">
        <v>139</v>
      </c>
      <c t="n" r="B28" s="5">
        <v>-126827</v>
      </c>
      <c t="n" r="C28" s="5">
        <v>-36533</v>
      </c>
    </row>
    <row r="29" spans="1:3">
      <c t="s" r="A29" s="3">
        <v>140</v>
      </c>
    </row>
    <row r="30" spans="1:3">
      <c t="s" r="A30" s="4">
        <v>141</v>
      </c>
      <c t="n" r="B30" s="5">
        <v>-52315</v>
      </c>
      <c t="n" r="C30" s="5">
        <v>-41787</v>
      </c>
    </row>
    <row r="31" spans="1:3">
      <c t="s" r="A31" s="4">
        <v>142</v>
      </c>
      <c t="n" r="B31" s="5">
        <v>64000</v>
      </c>
      <c t="n" r="C31" s="5">
        <v>385300</v>
      </c>
    </row>
    <row r="32" spans="1:3">
      <c t="s" r="A32" s="4">
        <v>143</v>
      </c>
      <c t="n" r="B32" s="5">
        <v>-82787</v>
      </c>
      <c t="n" r="C32" s="5">
        <v>-73490</v>
      </c>
    </row>
    <row r="33" spans="1:3">
      <c t="s" r="A33" s="4">
        <v>144</v>
      </c>
      <c t="n" r="B33" s="5">
        <v>-29483</v>
      </c>
      <c t="n" r="C33" s="5">
        <v>-142478</v>
      </c>
    </row>
    <row r="34" spans="1:3">
      <c t="s" r="A34" s="4">
        <v>145</v>
      </c>
      <c t="n" r="B34" s="5">
        <v>528</v>
      </c>
      <c t="n" r="C34" s="5">
        <v>-668</v>
      </c>
    </row>
    <row r="35" spans="1:3">
      <c t="s" r="A35" s="4">
        <v>146</v>
      </c>
      <c t="n" r="B35" s="5">
        <v>-100057</v>
      </c>
      <c t="n" r="C35" s="5">
        <v>126877</v>
      </c>
    </row>
    <row r="36" spans="1:3">
      <c t="s" r="A36" s="4">
        <v>147</v>
      </c>
      <c t="n" r="B36" s="5">
        <v>3861</v>
      </c>
      <c t="n" r="C36" s="5">
        <v>237552</v>
      </c>
    </row>
    <row r="37" spans="1:3">
      <c t="s" r="A37" s="4">
        <v>148</v>
      </c>
      <c t="n" r="B37" s="5">
        <v>89610</v>
      </c>
      <c t="n" r="C37" s="5">
        <v>97711</v>
      </c>
    </row>
    <row r="38" spans="1:3">
      <c t="s" r="A38" s="4">
        <v>149</v>
      </c>
      <c t="n" r="B38" s="7">
        <v>93471</v>
      </c>
      <c t="n" r="C38" s="7">
        <v>3352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Cu</vt:lpstr>
      <vt:lpstr>Consolidated Balance Sheets (C3</vt:lpstr>
      <vt:lpstr>Consolidated Statements of Inco</vt:lpstr>
      <vt:lpstr>Consolidated Statements of Comp</vt:lpstr>
      <vt:lpstr>Consolidated Statements of Cash</vt:lpstr>
      <vt:lpstr>Summary of Significant Accounti</vt:lpstr>
      <vt:lpstr>Investment Securities</vt:lpstr>
      <vt:lpstr>Property and Equipment</vt:lpstr>
      <vt:lpstr>Long-Term Debt</vt:lpstr>
      <vt:lpstr>Fair Value Measurements</vt:lpstr>
      <vt:lpstr>Derivative Instruments</vt:lpstr>
      <vt:lpstr>Stockholders' Equity</vt:lpstr>
      <vt:lpstr>Earnings per Share</vt:lpstr>
      <vt:lpstr>Commitments and Contingencies</vt:lpstr>
      <vt:lpstr>Related Party</vt:lpstr>
      <vt:lpstr>Subsequent Events</vt:lpstr>
      <vt:lpstr>Summary of Significant Accoun18</vt:lpstr>
      <vt:lpstr>Investment Securities (Tables)</vt:lpstr>
      <vt:lpstr>Property and Equipment (Tables)</vt:lpstr>
      <vt:lpstr>Property and Equipment Types of</vt:lpstr>
      <vt:lpstr>Long-Term Debt (Tables)</vt:lpstr>
      <vt:lpstr>Long-Term Debt Schedule of Matu</vt:lpstr>
      <vt:lpstr>Fair Value Measurements (Tables</vt:lpstr>
      <vt:lpstr>Stockholders' Equity Repurchase</vt:lpstr>
      <vt:lpstr>Earnings per Share (Tables)</vt:lpstr>
      <vt:lpstr>Commitments and Contingencies C</vt:lpstr>
      <vt:lpstr>Commitments and Contingencies P</vt:lpstr>
      <vt:lpstr>Investment Securities (Detail) </vt:lpstr>
      <vt:lpstr>Property and Equipment (Details</vt:lpstr>
      <vt:lpstr>Long-Term Debt Long-Term Debt -</vt:lpstr>
      <vt:lpstr>Long-Term Debt (Detail)</vt:lpstr>
      <vt:lpstr>Long-Term Debt Schedule of Ma33</vt:lpstr>
      <vt:lpstr>Fair Value Measurements (Detail</vt:lpstr>
      <vt:lpstr>Fair Value Measurements Estimat</vt:lpstr>
      <vt:lpstr>Derivative Instruments Derivati</vt:lpstr>
      <vt:lpstr>Stockholders' Equity (Detail)</vt:lpstr>
      <vt:lpstr>Earnings per Share (Detail) - E</vt:lpstr>
      <vt:lpstr>Commitments and Contingencies (</vt:lpstr>
      <vt:lpstr>Commitments and Contingencies40</vt:lpstr>
      <vt:lpstr>Related Par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2:16:23Z</dcterms:created>
  <dcterms:modified xmlns:dcterms="http://purl.org/dc/terms/" xmlns:xsi="http://www.w3.org/2001/XMLSchema-instance" xsi:type="dcterms:W3CDTF">2015-07-31T12:16:23Z</dcterms:modified>
  <dc:title xmlns:dc="http://purl.org/dc/elements/1.1/">Untitled</dc:title>
  <dc:description xmlns:dc="http://purl.org/dc/elements/1.1/"/>
  <dc:subject xmlns:dc="http://purl.org/dc/elements/1.1/"/>
  <cp:keywords/>
  <cp:category/>
</cp:coreProperties>
</file>